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NET LOSS PER SHARE" sheetId="9" state="visible" r:id="rId9"/>
    <sheet xmlns:r="http://schemas.openxmlformats.org/officeDocument/2006/relationships" name="HELD-TO-MATURITY INVESTMENTS" sheetId="10" state="visible" r:id="rId10"/>
    <sheet xmlns:r="http://schemas.openxmlformats.org/officeDocument/2006/relationships" name="FAIR VALUE MEASUREMENTS" sheetId="11" state="visible" r:id="rId11"/>
    <sheet xmlns:r="http://schemas.openxmlformats.org/officeDocument/2006/relationships" name="COLLABORATIVE RESEARCH AND LICE" sheetId="12" state="visible" r:id="rId12"/>
    <sheet xmlns:r="http://schemas.openxmlformats.org/officeDocument/2006/relationships" name="STOCK-BASED COMPENSATION"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UBSEQUENT EVENT" sheetId="16" state="visible" r:id="rId16"/>
    <sheet xmlns:r="http://schemas.openxmlformats.org/officeDocument/2006/relationships" name="DESCRIPTION OF BUSINESS AND B_2" sheetId="17" state="visible" r:id="rId17"/>
    <sheet xmlns:r="http://schemas.openxmlformats.org/officeDocument/2006/relationships" name="NET LOSS PER SHARE (Tables)" sheetId="18" state="visible" r:id="rId18"/>
    <sheet xmlns:r="http://schemas.openxmlformats.org/officeDocument/2006/relationships" name="HELD-TO-MATURITY INVESTMENTS (T" sheetId="19" state="visible" r:id="rId19"/>
    <sheet xmlns:r="http://schemas.openxmlformats.org/officeDocument/2006/relationships" name="FAIR VALUE MEASUREMENTS (Tables" sheetId="20" state="visible" r:id="rId20"/>
    <sheet xmlns:r="http://schemas.openxmlformats.org/officeDocument/2006/relationships" name="COLLABORATIVE RESEARCH AND LI_2" sheetId="21" state="visible" r:id="rId21"/>
    <sheet xmlns:r="http://schemas.openxmlformats.org/officeDocument/2006/relationships" name="STOCK-BASED COMPENSATION (Table" sheetId="22" state="visible" r:id="rId22"/>
    <sheet xmlns:r="http://schemas.openxmlformats.org/officeDocument/2006/relationships" name="DESCRIPTION OF BUSINESS AND B_3" sheetId="23" state="visible" r:id="rId23"/>
    <sheet xmlns:r="http://schemas.openxmlformats.org/officeDocument/2006/relationships" name="NET LOSS PER SHARE - Additional" sheetId="24" state="visible" r:id="rId24"/>
    <sheet xmlns:r="http://schemas.openxmlformats.org/officeDocument/2006/relationships" name="NET LOSS PER SHARE - Outstandin" sheetId="25" state="visible" r:id="rId25"/>
    <sheet xmlns:r="http://schemas.openxmlformats.org/officeDocument/2006/relationships" name="HELD-TO-MATURITY INVESTMENTS - " sheetId="26" state="visible" r:id="rId26"/>
    <sheet xmlns:r="http://schemas.openxmlformats.org/officeDocument/2006/relationships" name="FAIR VALUE MEASUREMENTS (Detail" sheetId="27" state="visible" r:id="rId27"/>
    <sheet xmlns:r="http://schemas.openxmlformats.org/officeDocument/2006/relationships" name="COLLABORATIVE RESEARCH AND LI_3" sheetId="28" state="visible" r:id="rId28"/>
    <sheet xmlns:r="http://schemas.openxmlformats.org/officeDocument/2006/relationships" name="COLLABORATIVE RESEARCH AND LI_4" sheetId="29" state="visible" r:id="rId29"/>
    <sheet xmlns:r="http://schemas.openxmlformats.org/officeDocument/2006/relationships" name="COLLABORATIVE RESEARCH AND LI_5" sheetId="30" state="visible" r:id="rId30"/>
    <sheet xmlns:r="http://schemas.openxmlformats.org/officeDocument/2006/relationships" name="COLLABORATIVE RESEARCH AND LI_6" sheetId="31" state="visible" r:id="rId31"/>
    <sheet xmlns:r="http://schemas.openxmlformats.org/officeDocument/2006/relationships" name="COLLABORATIVE RESEARCH AND LI_7" sheetId="32" state="visible" r:id="rId32"/>
    <sheet xmlns:r="http://schemas.openxmlformats.org/officeDocument/2006/relationships" name="COLLABORATIVE RESEARCH AND LI_8" sheetId="33" state="visible" r:id="rId33"/>
    <sheet xmlns:r="http://schemas.openxmlformats.org/officeDocument/2006/relationships" name="STOCK-BASED COMPENSATION - Narr" sheetId="34" state="visible" r:id="rId34"/>
    <sheet xmlns:r="http://schemas.openxmlformats.org/officeDocument/2006/relationships" name="STOCK-BASED COMPENSATION - Sche" sheetId="35" state="visible" r:id="rId35"/>
    <sheet xmlns:r="http://schemas.openxmlformats.org/officeDocument/2006/relationships" name="STOCK-BASED COMPENSATION - Clas" sheetId="36" state="visible" r:id="rId36"/>
    <sheet xmlns:r="http://schemas.openxmlformats.org/officeDocument/2006/relationships" name="LEASES - Narrative (Details)" sheetId="37" state="visible" r:id="rId37"/>
    <sheet xmlns:r="http://schemas.openxmlformats.org/officeDocument/2006/relationships" name="COMMITMENTS AND CONTINGENCIES (" sheetId="38" state="visible" r:id="rId38"/>
    <sheet xmlns:r="http://schemas.openxmlformats.org/officeDocument/2006/relationships" name="SUBSEQUENT EVENT (Details)" sheetId="39" state="visible" r:id="rId39"/>
    <sheet xmlns:r="http://schemas.openxmlformats.org/officeDocument/2006/relationships" name="Uncategorized Items - drna-2020" sheetId="40" state="visible" r:id="rId40"/>
  </sheets>
  <definedNames/>
  <calcPr calcId="124519" fullCalcOnLoad="1"/>
</workbook>
</file>

<file path=xl/sharedStrings.xml><?xml version="1.0" encoding="utf-8"?>
<sst xmlns="http://schemas.openxmlformats.org/spreadsheetml/2006/main" uniqueCount="428">
  <si>
    <t>Cover Page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01-36281</t>
  </si>
  <si>
    <t>Entity Registrant Name</t>
  </si>
  <si>
    <t>DICERNA PHARMACEUTICALS, INC.</t>
  </si>
  <si>
    <t>Entity Incorporation, State or Country Code</t>
  </si>
  <si>
    <t>DE</t>
  </si>
  <si>
    <t>Entity Tax Identification Number</t>
  </si>
  <si>
    <t>20-5993609</t>
  </si>
  <si>
    <t>Entity Address, Address Line One</t>
  </si>
  <si>
    <t>33 Hayden Avenue</t>
  </si>
  <si>
    <t>Entity Address, City or Town</t>
  </si>
  <si>
    <t>Lexington</t>
  </si>
  <si>
    <t>Entity Address, State or Province</t>
  </si>
  <si>
    <t>MA</t>
  </si>
  <si>
    <t>Entity Address, Postal Zip Code</t>
  </si>
  <si>
    <t>02421</t>
  </si>
  <si>
    <t>City Area Code</t>
  </si>
  <si>
    <t>617</t>
  </si>
  <si>
    <t>Local Phone Number</t>
  </si>
  <si>
    <t>621-8097</t>
  </si>
  <si>
    <t>Title of 12(b) Security</t>
  </si>
  <si>
    <t>Common Stock, $0.0001 Par Value</t>
  </si>
  <si>
    <t>Trading Symbol</t>
  </si>
  <si>
    <t>DRNA</t>
  </si>
  <si>
    <t>Security Exchange Name</t>
  </si>
  <si>
    <t>NASDAQ</t>
  </si>
  <si>
    <t>Entity Current Reporting Status</t>
  </si>
  <si>
    <t>Yes</t>
  </si>
  <si>
    <t>Entity Interactive Data Current</t>
  </si>
  <si>
    <t>Amendment Flag</t>
  </si>
  <si>
    <t>Entity Filer Category</t>
  </si>
  <si>
    <t>Large Accelerated Filer</t>
  </si>
  <si>
    <t>Entity Small Business</t>
  </si>
  <si>
    <t>Entity Emerging Growth Company</t>
  </si>
  <si>
    <t>Entity Shell Company</t>
  </si>
  <si>
    <t>Entity Common Stock, Shares Outstanding</t>
  </si>
  <si>
    <t>Document Fiscal Year Focus</t>
  </si>
  <si>
    <t>2020</t>
  </si>
  <si>
    <t>Document Fiscal Period Focus</t>
  </si>
  <si>
    <t>Q1</t>
  </si>
  <si>
    <t>Entity Central Index Key</t>
  </si>
  <si>
    <t>0001399529</t>
  </si>
  <si>
    <t>Current Fiscal Year End Date</t>
  </si>
  <si>
    <t>--12-31</t>
  </si>
  <si>
    <t>CONDENSED CONSOLIDATED BALANCE SHEETS (Unaudited) - USD ($) $ in Thousands</t>
  </si>
  <si>
    <t>Dec. 31, 2019</t>
  </si>
  <si>
    <t>CURRENT ASSETS:</t>
  </si>
  <si>
    <t>Cash and cash equivalents</t>
  </si>
  <si>
    <t>Held-to-maturity investments</t>
  </si>
  <si>
    <t>Contract receivables</t>
  </si>
  <si>
    <t>Prepaid expenses and other current assets</t>
  </si>
  <si>
    <t>Total current assets</t>
  </si>
  <si>
    <t>NONCURRENT ASSETS:</t>
  </si>
  <si>
    <t>Property and equipment, net</t>
  </si>
  <si>
    <t>Right-of-use operating assets, net</t>
  </si>
  <si>
    <t>Restricted cash equivalents</t>
  </si>
  <si>
    <t>Other noncurrent assets</t>
  </si>
  <si>
    <t>Total noncurrent assets</t>
  </si>
  <si>
    <t>TOTAL ASSETS</t>
  </si>
  <si>
    <t>CURRENT LIABILITIES:</t>
  </si>
  <si>
    <t>Accounts payable</t>
  </si>
  <si>
    <t>Accrued expenses and other current liabilities</t>
  </si>
  <si>
    <t>Lease liability, current</t>
  </si>
  <si>
    <t>Deferred revenue, current</t>
  </si>
  <si>
    <t>Total current liabilities</t>
  </si>
  <si>
    <t>NONCURRENT LIABILITIES:</t>
  </si>
  <si>
    <t>Lease liability, noncurrent</t>
  </si>
  <si>
    <t>Deferred revenue, noncurrent</t>
  </si>
  <si>
    <t>Other noncurrent liabilities</t>
  </si>
  <si>
    <t>Total noncurrent liabilities</t>
  </si>
  <si>
    <t>TOTAL LIABILITIES</t>
  </si>
  <si>
    <t>COMMITMENTS AND CONTINGENCIES (NOTE 8)</t>
  </si>
  <si>
    <t xml:space="preserve"> </t>
  </si>
  <si>
    <t>STOCKHOLDERS’ EQUITY:</t>
  </si>
  <si>
    <t>Preferred stock, $0.0001 par value – 5,000,000 shares authorized; no shares issued or outstanding at March 31, 2020 or December 31, 2019</t>
  </si>
  <si>
    <t>Common stock, $0.0001 par value – 150,000,000 shares authorized; 73,779,069 and 71,573,196 shares issued and outstanding at March 31, 2020 and December 31, 2019,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Mar. 31, 2019</t>
  </si>
  <si>
    <t>Income Statement [Abstract]</t>
  </si>
  <si>
    <t>Revenue</t>
  </si>
  <si>
    <t>Operating expenses:</t>
  </si>
  <si>
    <t>Research and development</t>
  </si>
  <si>
    <t>General and administrative</t>
  </si>
  <si>
    <t>Total operating expenses</t>
  </si>
  <si>
    <t>Loss from operations</t>
  </si>
  <si>
    <t>Other income (expense):</t>
  </si>
  <si>
    <t>Interest income</t>
  </si>
  <si>
    <t>Interest expense</t>
  </si>
  <si>
    <t>Other income</t>
  </si>
  <si>
    <t>Total other income, net</t>
  </si>
  <si>
    <t>Net loss</t>
  </si>
  <si>
    <t>Net loss per share – basic and diluted (in dollars per share)</t>
  </si>
  <si>
    <t>Weighted average common shares outstanding – basic and diluted (in shares)</t>
  </si>
  <si>
    <t>CONDENSED CONSOLIDATED STATEMENTS OF CHANGES IN STOCKHOLDERS' EQUITY (Unaudited) - USD ($) $ in Thousands</t>
  </si>
  <si>
    <t>Total</t>
  </si>
  <si>
    <t>COMMON STOCK</t>
  </si>
  <si>
    <t>ADDITIONAL PAID-IN CAPITAL</t>
  </si>
  <si>
    <t>ACCUMULATED DEFICIT</t>
  </si>
  <si>
    <t>Balance at beginning of period (in shares) at Dec. 31, 2018</t>
  </si>
  <si>
    <t>Balance at beginning of period at Dec. 31, 2018</t>
  </si>
  <si>
    <t>Increase (Decrease) in Stockholders' Equity [Roll Forward]</t>
  </si>
  <si>
    <t>Exercises of common stock options and sales of common stock under Employee Stock Purchase Plan (in shares)</t>
  </si>
  <si>
    <t>Exercises of common stock options and sales of common stock under Employee Stock Purchase Plan</t>
  </si>
  <si>
    <t>Stock-based compensation expense</t>
  </si>
  <si>
    <t>Balance at end of period (in shares) at Mar. 31, 2019</t>
  </si>
  <si>
    <t>Balance at end of period at Mar. 31, 2019</t>
  </si>
  <si>
    <t>Balance at beginning of period (in shares) at Dec. 31, 2019</t>
  </si>
  <si>
    <t>Balance at beginning of period at Dec. 31, 2019</t>
  </si>
  <si>
    <t>Exercises of common stock options (in shares)</t>
  </si>
  <si>
    <t>Exercises of common stock options</t>
  </si>
  <si>
    <t>Proceeds from issuance of common stock from public offering, net of underwriting fees and issuance costs (in shares)</t>
  </si>
  <si>
    <t>Proceeds from issuance of common stock, net of commissions and offering costs of</t>
  </si>
  <si>
    <t>Balance at end of period (in shares) at Mar. 31, 2020</t>
  </si>
  <si>
    <t>Balance at end of period at Mar. 31, 2020</t>
  </si>
  <si>
    <t>CONDENSED CONSOLIDATED STATEMENTS OF CHANGES IN STOCKHOLDERS' EQUITY (Unaudited) (Parenthetical) $ in Thousands</t>
  </si>
  <si>
    <t>Mar. 31, 2020USD ($)</t>
  </si>
  <si>
    <t>Statement of Stockholders' Equity [Abstract]</t>
  </si>
  <si>
    <t>Commissions and offering costs</t>
  </si>
  <si>
    <t>CONDENSED CONSOLIDATED STATEMENTS OF CASH FLOWS (Unaudited) - USD ($) $ in Thousands</t>
  </si>
  <si>
    <t>CASH FLOWS FROM OPERATING ACTIVITIES:</t>
  </si>
  <si>
    <t>Adjustments to reconcile net loss to net cash provided by operating activities:</t>
  </si>
  <si>
    <t>Depreciation and amortization expense</t>
  </si>
  <si>
    <t>Amortization of premium on investments</t>
  </si>
  <si>
    <t>Non-cash lease expense</t>
  </si>
  <si>
    <t>Changes in operating assets and liabilities:</t>
  </si>
  <si>
    <t>Litigation settlement payable</t>
  </si>
  <si>
    <t>Deferred revenue</t>
  </si>
  <si>
    <t>Prepaid expenses and other assets</t>
  </si>
  <si>
    <t>Accrued expenses and other liabilities</t>
  </si>
  <si>
    <t>Lease liability</t>
  </si>
  <si>
    <t>Other</t>
  </si>
  <si>
    <t>Net cash provided by operating activities</t>
  </si>
  <si>
    <t>CASH FLOWS FROM INVESTING ACTIVITIES:</t>
  </si>
  <si>
    <t>Maturities of held-to-maturity investments</t>
  </si>
  <si>
    <t>Purchases of held-to-maturity investments</t>
  </si>
  <si>
    <t>Purchases of property and equipment</t>
  </si>
  <si>
    <t>Net cash (used in) provided by investing activities</t>
  </si>
  <si>
    <t>CASH FLOWS FROM FINANCING ACTIVITIES:</t>
  </si>
  <si>
    <t>Proceeds from issuance of common stock, net of placement agent commissions</t>
  </si>
  <si>
    <t>Payments of common stock offering costs</t>
  </si>
  <si>
    <t>Proceeds from exercises of stock options and issuances under Employee Stock Purchase Plan</t>
  </si>
  <si>
    <t>Net cash provided by financing activities</t>
  </si>
  <si>
    <t>NET INCREASE IN CASH, CASH EQUIVALENTS, AND RESTRICTED CASH EQUIVALENTS</t>
  </si>
  <si>
    <t>CASH, CASH EQUIVALENTS, AND RESTRICTED CASH EQUIVALENTS – Beginning of period</t>
  </si>
  <si>
    <t>CASH, CASH EQUIVALENTS, AND RESTRICTED CASH EQUIVALENTS – End of period</t>
  </si>
  <si>
    <t>NONCASH OPERATING ACTIVITIES</t>
  </si>
  <si>
    <t>Right-of-use assets acquired through operating leases</t>
  </si>
  <si>
    <t>NONCASH INVESTING ACTIVITIES</t>
  </si>
  <si>
    <t>Property and equipment purchases included in accounts payable and accrued expenses</t>
  </si>
  <si>
    <t>NONCASH FINANCING ACTIVITIES</t>
  </si>
  <si>
    <t>Common stock offering costs included in accounts payable or accrued expenses</t>
  </si>
  <si>
    <t>Right-of-use assets acquired through financing leases</t>
  </si>
  <si>
    <t>Total cash, cash equivalents, and restricted cash equivalents shown in the condensed consolidated statements of cash flows</t>
  </si>
  <si>
    <t>DESCRIPTION OF BUSINESS AND BASIS OF PRESENTATION</t>
  </si>
  <si>
    <t>Accounting Policies [Abstract]</t>
  </si>
  <si>
    <t>DESCRIPTION OF BUSINESS AND BASIS OF PRESENTATION Business Dicerna Pharmaceuticals, Inc. (“Dicerna” or the “Company”), a Delaware corporation founded in 2006 and headquartered in Lexington, Massachusetts, is a biopharmaceutical company focused on discovering, developing, and commercializing medicines that are designed to leverage ribonucleic acid interference (“RNAi”) to selectively silence genes that cause or contribute to disease. Using the Company’s proprietary RNAi technology platform (“GalXC”™), Dicerna is committed to developing RNAi-based therapies with the potential to treat both rare and more prevalent diseases. By reducing the level of disease-causing genes of the liver, Dicerna’s GalXC platform has the potential to safely target conditions that are difficult to treat with other modalities. Continually innovating, Dicerna is also exploring new applications of RNAi technology beyond the liver, targeting additional tissues and enabling new therapeutic applications. In addition to our own pipeline of core discovery and clinical candidates, Dicerna has established collaborative relationships with some of the world’s leading pharmaceutical companies, including Alnylam Pharmaceuticals, Inc. (“Alnylam”), Novo Nordisk A/S (“Novo”), Roche, Eli Lilly and Company (“Lilly”), Alexion Pharmaceuticals, Inc. (together with its affiliates, “Alexion”), and Boehringer Ingelheim International GmbH (“BI”). Between Dicerna and its collaborative partners, the Company currently has more than 20 active discovery, preclinical, or clinical programs focused on rare, cardiometabolic, viral, chronic liver, and complement-mediated diseases, as well as neurodegeneration and pain. COVID-19 On March 11, 2020, the World Health Organization declared the novel coronavirus (“COVID-19”) a pandemic. The global spread of COVID-19 has created significant volatility, uncertainty, and economic disruption worldwide. Governments in affected regions have implemented, and may continue to implement, safety precautions which include quarantines, travel restrictions, business closures, and other public health safety measures. Dicerna has been impacted by mandatory work from home edicts directed by the local governments in the jurisdictions in which the Company operates. However, essential work exemptions continue to permit critical research and development and laboratory activities for limited personnel. Those exemptions enable some continued discovery research and activities supporting the Company’s collaborative agreements and its own programs. Externally, the COVID-19 pandemic has resulted in slower enrollment in the Company’s clinical trials, and Dicerna has undertaken efforts to mitigate potential impacts to our business including those related to conducting clinical trials and managing our supply chain. Current supply of Dicerna’s investigational medicines is sufficient to support ongoing clinical trials. Based on current evaluations, Dicerna’s supply chains continue to appear intact at this time to meet the foreseeable 2020 clinical, nonclinical, and chemistry, manufacturing, and control (“CMC”) supply demands across all programs. The Company has undertaken efforts to mitigate potential future impacts to the supply chain by increasing its stock of critical starting materials required to meet its needs and its collaborative partners’ needs through mid-2021 and by identifying and engaging alternative suppliers. The Company continues to be alert to the potential for disruptions that could arise from COVID-19 and remains in close contact with suppliers. The extent to which COVID-19 impacts the Company’s operations or those of its third-party partners will depend on future developments, which are highly uncertain and cannot be predicted with confidence, including the duration of the outbreak, new information that may emerge concerning the severity of COVID-19, and the actions to contain the spread of COVID-19 or treat its impact, among others. Basis of presentation These condensed consolidated financial statements have been prepared in accordance with accounting principles generally accepted in the United States of America (“GAAP”), with the rules and regulations of the Securities and Exchange Commission for interim financial information, and include the accounts of Dicerna Pharmaceuticals, Inc. and its wholly owned subsidiaries. All intercompany balances and transactions have been eliminated in consolidation. The year-end condensed consolidated balance sheet data were derived from audited financial statements but do not include all disclosures required by GAAP to constitute a complete set of financial statements. These condensed consolidated financial statements have been prepared on the same basis as the Company’s annual consolidated financial statements and, in the opinion of management, reflect all adjustments, which include only normal recurring adjustments necessary to present fairly the Company’s financial position at March 31, 2020 and its results of operations, changes in stockholders’ equity, and cash flows for the interim periods ended March 31, 2020 and 2019. These unaudited condensed consolidated interim financial statements should be read in conjunction with the Company’s audited consolidated financial statements and notes thereto included in the Company’s Annual Report on Form 10-K for the year ended December 31, 2019. The results of operations for the three months ended March 31, 2020 are not necessarily indicative of the results to be expected for the year ending December 31, 2020, for any other interim period, or for any other future year. Significant judgments and estimates The preparation of condensed consolidated financial statements in conformity with GAAP requires management to make estimates and assumptions that affect the reported amounts of assets and liabilities and the disclosure of contingent assets and liabilities at the date of the Company’s condensed consolidated financial statements, as well as the revenues and expenses incurred during the reporting periods. On an ongoing basis, the Company evaluates judgments and estimates, including those related to revenue recognition, stock-based compensation, and accrued expenses. The Company bases its estimates on historical experience and on various other factors that the Company believes are reasonable under the circumstances, the results of which form the basis for making judgments about the carrying values of assets and liabilities that are not apparent from other sources. Changes in estimates are reflected in reported results for the period in which they become known. Actual results could differ materially from those estimates. Summary of significant accounting policies There have been no changes to the significant accounting policies disclosed in the Company’s most recent Annual Report on Form 10-K except for the adoption of the Financial Accounting Standards Board’s (“FASB”) Accounting Standards Update (“ASU”) No. 2016-13, Financial Instruments – Credit Losses (Topic 326): Measurement of Credit Losses on Financial Instruments , as discussed below. Measurement of Credit Losses For financial assets measured at amortized cost, companies must record an allowance for credit losses and changes at the end of each reporting period in the condensed consolidated statement of operations. When developing an estimate of expected credit losses on financial assets, the Company will consider available information relevant to assessing the collectability of cash flows. This information may include internal information, external information, or a combination of both, relating to past events, current conditions, and reasonable and supportable forecasts for financial asset pools. The Company’s investment in U.S. Treasury securities, reported as held-to-maturity investments, and the associated accrued interest reported as prepaid expenses and other current assets on the condensed consolidated balance sheets, is its only pool of financial assets. The financial assets pool was determined by the type of financial asset instrument and its credit quality. Management does not expect a credit loss with U.S. Treasury securities and determined an allowance was not required based on, as of the reporting date, the U.S. Federal Reserve not having a history of defaulting on its obligations. Recent accounting pronouncement In June 2016, the FASB issued ASU No. 2016-13, Financial Instruments – Credit Losses (Topic 326): Measurement of Credit Losses on Financial Instruments (“ASU 2016-13”). The FASB subsequently issued amendments to ASU 2016-13 which have the same effective date of January 1, 2020. These standards require that credit losses be reported using an expected losses model rather than the incurred losses model that was previously used, and establish additional disclosures related to credit risks associated with financial assets. The adoption of this standard did not have a significant impact on the Company’s financial statements.</t>
  </si>
  <si>
    <t>NET LOSS PER SHARE</t>
  </si>
  <si>
    <t>Earnings Per Share [Abstract]</t>
  </si>
  <si>
    <t xml:space="preserve">NET LOSS PER SHARE The Company computes basic net loss per common share by dividing net loss by the weighted average number of common shares outstanding. In periods of net income, the Company’s accounting policy includes allocating a proportional share of net income to participating securities, as determined by dividing total weighted average participating securities by the sum of the total weighted average common shares and participating securities (the “two-class method”). Participating securities have the effect of diluting both basic and diluted earnings per share during periods of income. During periods when the Company incurs a net loss, the Company does not allocate a loss to participating securities because they have no contractual obligation to share in the losses of the Company. The Company computes diluted net loss per common share after giving consideration to the dilutive effect of stock options, warrants, and unvested restricted stock that are outstanding during the period, except where such non-participating securities would be anti-dilutive. The outstanding securities presented below were excluded from the calculation of net loss per shares because such securities would have been anti-dilutive due to the Company’s net loss per share during the three months ended on the dates presented. MARCH 31, MARCH 31, Options to purchase common stock 14,943,084 11,191,789 Nonvested restricted stock units 703,700 — Warrants to purchase common stock 2,198 2,198 Total 15,648,982 11,193,987 </t>
  </si>
  <si>
    <t>HELD-TO-MATURITY INVESTMENTS</t>
  </si>
  <si>
    <t>Investments, Debt and Equity Securities [Abstract]</t>
  </si>
  <si>
    <t>HELD-TO-MATURITY INVESTMENTS MARCH 31, 2020 DESCRIPTION AMORTIZED COST GROSS UNREALIZED HOLDING GAINS GROSS UNREALIZED HOLDING LOSSES FAIR VALUE U.S. Treasury securities maturing in one year or less $ 461,411 $ 3,094 $ — $ 464,505 DECEMBER 31, 2019 DESCRIPTION AMORTIZED COST GROSS UNREALIZED HOLDING GAINS GROSS UNREALIZED HOLDING LOSSES FAIR VALUE U.S. Treasury securities maturing in one year or less $ 196,065 $ 160 $ (6) $ 196,219 The unrealized losses on the Company’s investments in U.S. Treasury securities were the result of interest rate increases. The contractual terms of those investments do not permit the issuer to settle the securities at a price less than the amortized cost bases of the investments. The Company does not intend to sell its investments and it is not more likely than not that the Company will be required to sell the investments before recovery of their amortized cost bases.</t>
  </si>
  <si>
    <t>FAIR VALUE MEASUREMENTS</t>
  </si>
  <si>
    <t>Fair Value Disclosures [Abstract]</t>
  </si>
  <si>
    <t>FAIR VALUE MEASUREMENTS A summary of the Company’s assets that are measured or disclosed at fair value on a recurring basis is presented below: MARCH 31, 2020 DESCRIPTION TOTAL FAIR VALUE LEVEL 1 LEVEL 2 LEVEL 3 Cash equivalents Money market funds $ 245,426 $ 245,426 $ — $ — Held-to-maturity investments U.S. Treasury securities 464,505 — 464,505 — Restricted cash equivalents Money market funds 5,563 5,563 — — Total $ 715,494 $ 250,989 $ 464,505 $ — DECEMBER 31, 2019 DESCRIPTION TOTAL FAIR VALUE LEVEL 1 LEVEL 2 LEVEL 3 Cash equivalents Money market funds $ 152,903 $ 152,903 $ — $ — Held-to-maturity investments U.S. Treasury securities 196,219 — 196,219 — Restricted cash equivalents Money market funds 3,894 3,894 — — Total $ 353,016 $ 156,797 $ 196,219 $ — The Company’s cash equivalents and restricted cash equivalents, which are in money market funds, are classified within Level 1 of the fair value hierarchy because they are valued using quoted prices in active markets as of March 31, 2020 and December 31, 2019. The Company’s held-to-maturity investments bore interest at the prevailing market rates for instruments with similar characteristics and therefore approximated fair value. These financial instruments were classified within Level 2 of the fair value hierarchy because the inputs to the fair value measurements were valued using observable inputs as of March 31, 2020 and December 31, 2019. As of March 31, 2020 and December 31, 2019, the Company’s contract receivables, accounts payable, and accrued expenses approximated their estimated fair values because of the short-term nature of these financial instruments.</t>
  </si>
  <si>
    <t>COLLABORATIVE RESEARCH AND LICENSE AGREEMENTS</t>
  </si>
  <si>
    <t>Revenue from Contract with Customer [Abstract]</t>
  </si>
  <si>
    <t>COLLABORATIVE RESEARCH AND LICENSE AGREEMENTS Novo collaboration and share purchase agreements Background On November 15, 2019, Dicerna and Novo entered into a Collaboration and License Agreement (the “Novo Collaboration Agreement”). Under the terms of the Novo Collaboration Agreement, the Company and Novo will seek to use GalXC to explore more than 30 gene targets associated with liver disease with the goal of delivering multiple clinical candidates for disorders including chronic liver disease, non-alcoholic steatohepatitis (“NASH”), type 2 diabetes, obesity, and rare diseases. The Company will conduct and fund discovery and preclinical development to clinical candidate selection for each liver cell target. Novo will be responsible for all further development and commercialization of each candidate selected for development, with the Company manufacturing clinical candidates selected for Phase 1-related clinical development, subject to reimbursement for its manufacturing costs. In addition, the Company will assist Novo with the Investigational New Drug (“IND”) filing for the first development candidate. The Company also retains the ability to opt in to co-development of a total of two programs during clinical development in Phases 1-3, subject to limitations in the event of a change in control. If the Company exercises a co-development option, it also has an option to co-promote the product in the United States, subject to limitations in the event of a change in control of the Company. Additionally, the Company may lead the development and commercialization of two programs targeting orphan liver diseases, with Novo retaining the ability to opt in to both programs in Phases 1-3. The Company and Novo will share profit and loss for the Company’s orphan liver and Novo products should both parties elect to co-develop. The Company will work exclusively with Novo during the research collaboration period on the discovery, research, development, and commercialization of hepatocyte targets not otherwise subject to the Company’s existing partnerships and Novo will, during a specified discovery period, work exclusively with the Company in any new research and development of compounds and products directed to collaboration targets using small interfering RNA (“siRNA”) conjugated to the sugar N -acetyl- D -galactosamine (“GalNAc”) to reduce the expression of specific target genes in the liver. Under the Novo Collaboration Agreement, the Company will provide Novo with exclusive and non-exclusive licenses and manufacturing support to enable Novo to commercialize products derived from or containing compounds developed pursuant to such agreement. Under the terms of the Novo Collaboration Agreement, Novo paid the Company an upfront payment of $175.0 million, subject to delivery of target information, in January 2020. The Company is also eligible to receive an additional $75.0 million ($25.0 million at the end of each of the first three years of the Novo Collaboration Agreement), contingent upon the Company delivering GalXC molecules for a defined number of targets, and additional payments totaling up to approximately $357.5 million per target upon achievement of specified development, regulatory, and commercial milestones. In addition, Novo will pay the Company mid-single-digits to mid-teens royalties on product sales on a country-by-country and product-by-product basis until the later of 10 years after the date of first commercial sale of each product in such country, expiration of specified patent rights in such country, or the expiration of specified regulatory exclusivity in such country for GalXC products, subject to royalty step-down provisions set forth in the agreement. In connection with the Novo Collaboration Agreement, the Company and Novo entered into the Novo Share Issuance Agreement on November 15, 2019, pursuant to which the Company agreed to issue to Novo 2,279,982 shares (the “Novo Shares”) of the Company’s common stock, par value $0.0001 per share (“Common Stock”), at a purchase price of $21.93 per share, for an aggregate purchase price of approximately $50.0 million. Accounting Analysis The Novo Collaboration Agreement and the Novo Share Issuance Agreement (collectively, “the Novo Agreements”) were executed on the same date and negotiated as a package. Management therefore concluded that the Novo Agreements are to be combined for accounting purposes and concluded that Novo is a customer in this arrangement pursuant to the revenue recognition guidance. The Company identified contract promises under the agreement for the license of intellectual property and know-how rights for selected gene targets and research and development services to develop a clinical candidate for each selected gene target, including manufacturing activities. The Company may also be required to provide research and development services for an unspecified number of targets, with the goal of the collaboration being to develop clinical candidates for each of the selected gene targets. The Company determined that the license and research and development services were not capable of being distinct or distinct within the context of the contract. The research and development services to be provided by Dicerna are specialized in nature, specifically with respect to the Company’s therapeutic expertise related to RNAi and the Company’s GalXC conjugates. In addition, there is an interdependent relationship between the contract promises. As such, the Company concluded that there is a single identified combined performance obligation consisting of a license and research and development services. The Company may be required to perform certain additional services after Novo’s nomination of a development candidate. These services include manufacturing activities through the approval of an IND application for a development candidate, research and development activities to support the filing of an IND application for the first development candidate, and other development services to support Novo’s development activities related to any development candidates. The Company will be reimbursed by Novo for these additional services. Because the provision of these additional goods and services are conditional on Novo electing to nominate a development candidate, the Company has concluded that these goods and services represent customer options and are not considered performance obligations. The total transaction price for the Novo Agreements is $254.2 million, consisting of the total $175.0 million upfront compensation, $75.0 million (payable in three equal annual payments of $25.0 million), and a $4.2 million premium on the sale of shares under the Novo Share Issuance Agreement. The Company applied equity accounting guidance to measure the $45.8 million recorded in equity upon the issuance of the shares. The upfront payment of $175.0 million was payable to the Company upon the delivery of a bioinformatics package and mapping plan for at least one of the initial targets selected by Novo and was paid in January 2020. The $75.0 million in additional payments is contingent on the Company providing a certain number of mapped targets per year. If the Novo Collaboration Agreement is terminated prior to the third anniversary of its effective date, the Company is entitled to 80% of the outstanding and unearned annual payments. The Company assumed that the mapped targets will be delivered and that the contract will not be canceled. The Company also has experience with mapping targets, and therefore, concluded that such amount does not need to be constrained. Accordingly, the Company included the $75.0 million of additional payments in the transaction price. The Company used the most likely amount method to estimate variable consideration and estimated that the most likely amount for each potential preclinical, development, and regulatory variable consideration milestone payment under this agreement was zero, as the achievement of those milestones is uncertain and highly susceptible to factors outside of the Company’s control. Accordingly, all such milestones were excluded from the transaction price. Management will re-evaluate the transaction price at the end of each reporting period and as uncertain events are resolved or other changes in circumstances occur, and will adjust the transaction price as necessary. Sales-based royalties, including milestone payments based on the level of sales, were also excluded from the transaction price, as the license is deemed to be the predominant item to which the royalties relate. The Company will recognize such revenue at the later of (i) when the related sales occur, or (ii) when the performance obligation to which some or all of the royalty has been allocated has been satisfied (or partially satisfied). Revenue associated with the performance obligation will be recognized as services are provided using a cost-to-cost measure of progress method. The transfer of control occurs over time, as the Company’s performance does not create an asset with alternative use, and the Company has an enforceable right to payment for performance completed to date. In management’s judgment, this input method is the best measure of progress towards satisfying the performance obligation and reflects a faithful depiction of the transfer of goods and services. The Company recognized $1.6 million of revenue under the Novo Collaboration Agreement during the three months ended March 31, 2020. The amount of the Company’s partially unsatisfied performance obligation, recorded as a contract liability presented in deferred revenue at March 31, 2020, was $177.6 million, of which $33.1 million is included in the current portion of deferred revenue, and was $4.2 million, of which $0.8 million was included in the current portion of deferred revenue, as of December 31, 2019. As of March 31, 2020, the Company expected to recognize revenue over the five Roche collaboration agreement Background On October 30, 2019, the Company and Roche entered into a Collaboration and License Agreement (the “Roche Collaboration Agreement”). Under the terms of the Roche Collaboration Agreement, the Company and Roche will seek to progress RG6346, the companies’ investigational therapy in Phase 1 clinical development, toward worldwide development and commercialization, as well as provide an option for the companies to collaborate in the discovery, development, and commercialization of oligonucleotide therapeutics intended for the treatment of hepatitis B virus (“HBV”). The Roche Collaboration Agreement requires that Dicerna completes the ongoing Phase 1 clinical trial, along with additional Phase 1 cohorts that were requested by Roche, which will reimburse the Company for the cost of the additional cohorts, after which Roche will lead the development and commercialization of the RG6346 program. Roche also has until receipt of interim Phase 1 data from the RG6346 Phase 1 study (but no later than December 31, 2020) to initiate a research and development collaboration with the Company to pursue up to five targets selected by Roche which are intended primarily to treat HBV. Under the terms of the Roche Collaboration Agreement, the goal of such research and development collaboration will be to select compounds developed by the Company or Roche for Roche’s continued development and commercialization. The Company’s and Roche’s research and early development organizations will work exclusively with each other during the research and development collaboration period on the discovery, research, and development of such targets selected by Roche, which includes the performance of certain services by Dicerna. Under the Roche Collaboration Agreement, the Company will provide Roche with exclusive and non-exclusive licenses to support Roche’s activities and to enable Roche to commercialize products derived from or containing compounds developed pursuant to such agreement. Under the terms of the Roche Collaboration Agreement, Roche paid the Company a non-refundable upfront payment of $200.0 million in January 2020. The Company is also eligible to receive additional payments totaling up to approximately $1.47 billion, which includes payments upon achievement of specified development, regulatory, and commercial milestones. In addition, Roche will pay the Company up to mid-teens percent royalties on product sales. Royalties are payable until the later of 10 years after first commercial sale of each product in a country, expiration of patent rights in a country, or for products containing RG6346 in a given country, the expiration of data or regulatory exclusivity, subject to certain royalty step-down provisions set forth in the agreement. In addition, the Company has an option to co-fund the development of products under the agreement and, if exercised, receive high-twenties to mid-thirties royalty rates on net sales of products in the United States. If the Company exercises the co-funding option, it also has an option to co-promote products containing RG6346 in the United States. Accounting Analysis The Company concluded that Roche is a customer in this arrangement pursuant to the revenue recognition guidance. The Company identified contract promises under the agreement for (i) the license of intellectual property and know-how rights related to the lead compound, (ii) research and development services to complete the Phase 1 study associated with the lead compound, (iii) lead compound transfer activities, (iv) manufacturing of clinical supply for the lead compound Phase 1 study, and (v) Roche’s option to receive additional goods and services related to the research and development collaboration. The Company determined that the Roche Collaboration Agreement contains two performance obligations consisting of: (i) a combined performance obligation that includes a license, related development and manufacturing services to complete the Phase 1 study, and manufacturing obligations through the completion of the Phase 1 study related to the lead compound, and (ii) a material right to enter into a research and development collaboration to develop additional targets. While evaluating contract promises to determine whether each was capable of being distinct and distinct within the context of the contract, management considered the specialized nature of the services to be provided by Dicerna, specifically with respect to the Company’s therapeutic expertise related to RNAi and the Company’s GalXC conjugates, and the interdependent relationship between the contract promises. As such, the Company concluded that the promises of the license and research and development services related to the lead compound were not distinct from each other. Accordingly, these promises were combined into one performance obligation. Upon Roche’s exercise of its option to enter into the research and development collaboration for which no additional consideration will be received, Roche has the right to nominate up to five additional targets. To enter the research and development collaboration, Roche is required to nominate three targets (each, a “Selected Target”) prior to December 31, 2020. For each target, Roche will receive a license to the Selected Target, for which the Company will perform research services through clinical candidate selection. The Company is not required to perform services on more than three Selected Targets at any time. Roche also has the right to replace up to three Selected Targets if a clinical candidate cannot be identified during the research term. The total transaction price for the Roche Collaboration Agreement is $204.5 million, consisting of the upfront payment of $200.0 million and the estimated reimbursement from Roche related to the additional cohorts. The Company used the most likely amount method to estimate the amount of reimbursement, which was considered variable consideration, related to the additional cohorts. As reimbursement will be made as the Company performs the related services, the Company concluded that such amount does not need to be constrained, and therefore, included the full amount of the estimated reimbursement by Roche in the transaction price. The Company also estimated that the most likely amount for each potential development and regulatory variable consideration milestone payment under this agreement was zero, as the achievement of those milestones is uncertain and highly susceptible to factors outside of the Company’s control. Accordingly, all such milestones were excluded from the transaction price. Management will re-evaluate the transaction price at the end of each reporting period and as uncertain events are resolved or other changes in circumstances occur, and will adjust the transaction price as necessary. Sales-based royalties, including milestone payments based on the level of sales, were also excluded from the transaction price, as the license is deemed to be the predominant item to which the royalties relate. The Company will recognize such revenue at the later of (i) when the related sales occur, or (ii) when the performance obligation to which some or all of the royalty has been allocated has been satisfied (or partially satisfied). The Company allocated the $204.5 million transaction price to the performance obligations on a relative standalone selling price basis. The Company estimated the standalone selling price for the lead compound performance obligation of $159.0 million using the adjusted market assessment approach, whereby the Company adjusted comparable third-party transactions to reflect the stage of development of the Company’s asset. To determine the estimated standalone selling price of the material right of $45.5 million, the Company estimated the standalone selling price of the underlying performance obligations included in the material right and estimated the probability of Roche exercising such underlying performance obligations. The Company concluded that the research and development collaboration material right contains (i) five material rights to receive a selected target license and related research and development services, and (ii) three material rights to receive a replacement selected target license and related research and development services. The variable consideration related to the reimbursement from Roche for the additional Phase 1 cohorts and any milestones and royalties that are achieved will be allocated specifically to the lead compound performance obligation, as this variable consideration relates specifically to the Company’s satisfaction of the lead compound performance obligation and such allocation has been determined to be consistent with the allocation objective of revenue recognition guidance. Revenue associated with the lead compound performance obligation will be recognized as services are provided using a cost-to-cost measure of progress method. The transfer of control occurs over time, as the Company’s performance does not create an asset with alternative use, and the Company has an enforceable right to payment for performance completed to date. In management’s judgment, this input method is the best measure of progress towards satisfying the performance obligation and reflects a faithful depiction of the transfer of goods and services. The transaction price allocated to the research and development collaboration material right will be recognized based on the timing of recognition of the underlying performance obligations that comprise the material right, or upon expiry of the material right if such right is not exercised. The Company recognized $19.3 million of revenue under the Roche Collaboration Agreement during the three months ended March 31, 2020. The amount of the Company’s partially unsatisfied performance obligation, recorded as a contract liability presented in deferred revenue at March 31, 2020, was $180.7 million, of which $106.6 million is included in the current portion of deferred revenue and is primarily associated with completion of our Phase 1 study of RG6346. The amount of the Company’s unsatisfied performance obligation at December 31, 2019 was $200.0 million, of which $118.1 million was included in the current portion of deferred revenue. As of March 31, 2020, the Company expected to recognize the balance of deferred revenue during the estimated three Lilly collaboration and share purchase agreements On October 25, 2018, the Company entered into a Collaboration and License Agreement with Lilly (the “Lilly Collaboration Agreement”) for the discovery, development, and commercialization of potential new medicines in the areas of cardiometabolic disease, neurodegeneration, and pain. Under the terms of the Lilly Collaboration Agreement, the Company and Lilly will seek to use GalXC to progress new drug targets toward clinical development and commercialization. In addition, the Company and Lilly will collaborate to extend the GalXC technology to non-liver (i.e., non-hepatocyte) tissues, including neural tissues. The Company will work exclusively with Lilly in the neurodegeneration and pain fields, with the exception of mutually agreed upon orphan indications. Additionally, the Company will work exclusively with Lilly on select targets in the cardiometabolic field. Under the Lilly Collaboration Agreement, the Company will provide Lilly with exclusive and non-exclusive licenses to support the companies’ activities and to enable Lilly to commercialize products derived from or containing compounds developed pursuant to such agreement. The Lilly Collaboration Agreement provides for three initially named hepatocyte targets, and the Company and Lilly developed research programs with the goal of researching and developing multiple lead candidates directed to each of these initial targets. The Lilly Collaboration Agreement contemplates in excess of ten targets. Lilly agreed to pay the Company a non-refundable upfront payment of $100.0 million. The Company is also eligible to receive up to $350.0 million per target in development and commercialization milestones, in addition to a $5.0 million payment, which will become due for each of the non-hepatocyte targets when a product candidate achieves proof of principle in an animal model. In addition, the Company is eligible to earn mid-single- to low-double-digit royalties on product sales on a country-by-country and product-by-product basis until the later of expiration of patent rights in a country, the expiration of data or regulatory exclusivity in such country, or 10 years after the first product sale in such country, subject to certain royalty step-down provisions set forth in the agreement. Simultaneously with the entry into the Lilly Collaboration Agreement, the Company and Lilly entered into a Share Purchase Agreement (the “Lilly Share Issuance Agreement”), pursuant to which Lilly purchased 5,414,185 shares of the Company’s common stock at $18.47 per share, for an aggregate purchase price of $100.0 million. The Lilly Share Issuance Agreement is to be combined with the Lilly Collaboration Agreement (together, the “Combined Agreements”) for accounting purposes. Accounting Analysis The Company concluded that Lilly is a customer in this arrangement. As such, the element of the arrangement unrelated to the issuance of the shares falls within the scope of the revenue recognition guidance. The Company identified contract promises under the Combined Agreements for licenses of intellectual property and know-how rights, associated research and development services for targets and for the extension of the GalXC platform, and participation on a joint steering committee. The Company determined that the contract promises were not separately identifiable and were not distinct or distinct within the context of the contract due to the specialized nature of the services to be provided by Dicerna, specifically with respect to the Company’s therapeutic expertise related to RNAi and the Company’s GalXC conjugates, and the interdependent relationship between the contract promises. As such, the Company concluded that there was a single identified combined performance obligation. The total transaction price for the Combined Agreements is $148.7 million, consisting of the total $100.0 million upfront compensation and $48.7 million premium on the sale of shares under the Lilly Share Issuance Agreement. The Company applied equity accounting guidance to measure the $51.3 million recorded in equity upon the issuance of the shares. The Company used the most likely amount method to estimate variable consideration and estimated that the most likely amount for each potential development milestone payment under this agreement was zero, as the achievement of those milestones is uncertain and highly susceptible to factors outside of the Company’s control. Accordingly, all such milestones were excluded from the transaction price. Management will re-evaluate the transaction price at the end of each reporting period and as uncertain events are resolved or other changes in circumstances occur and will adjust the transaction price as necessary. Sales-based royalties, including milestone payments based on the level of sales, were also excluded from the transaction price, as the license is deemed to be the predominant item to which the royalties relate. The Company will recognize such revenue at the later of (i) when the related sales occur, or (ii) when the performance obligation to which some or all of the royalty has been allocated has been satisfied (or partially satisfied). Revenue associated with the performance obligation will be recognized as services are provided using a cost-to-cost measure of progress method. The transfer of control occurs over time and, in management’s judgment, this input method is the best measure of progress towards satisfying the performance obligation and reflects a faithful depiction of the transfer of goods and services. The Company recognized $9.6 million and $0.5 million of revenue under the Lilly Collaboration Agreement during the three months ended March 31, 2020 and 2019, respectively. The amount of the Company’s partially unsatisfied performance obligation, recorded as a contract liability presented in deferred revenue at March 31, 2020, was $125.9 million, of which $45.4 million is included in the current portion of deferred revenue, and was $135.5 million, of which $63.2 million was included in the current portion of deferred revenue, as of December 31, 2019. As of March 31, 2020, the Company expected to recognize this amount over the remaining research term of the agreement, which is expected to extend through the fourth quarter of 2022. Alexion collaboration and equity agreements On October 22, 2018, the Company and Alexion entered into a Collaborative Research and License Agreement (the “Alexion Collaboration Agreement”). The Alexion Collaboration Agreement is for the joint discovery and development of RNAi therapies for complement-mediated diseases. The Company and Alexion will collaborate on the discovery and development of subcutaneously delivered GalXC candidates, currently in preclinical development, for the treatment of complement-mediated diseases with potential global commercialization by Alexion. The Company will lead the joint discovery and research efforts through the preclinical stage, and Alexion will lead development efforts beginning with Phase 1 studies. The Company will be responsible for manufacturing of the GalXC candidates through the completion of Phase 1, and certain related costs will be paid by Alexion. Alexion will be solely responsible for the manufacturing of any product candidate subsequent to the completion of Phase 1. The Alexion Collaboration Agreement provides Alexion with exclusive worldwide licenses as well as development and commercial rights to the GalXC RNAi molecules developed in the collaboration in exchange for development and approval-related milestones, sales milestones, and royalties on future product sales. Alexion paid the Company a non-refundable upfront payment of $22.0 million. The Alexion Collaboration Agreement also provides for potential additional payments to the Company of up to $600.0 million from proceeds from target option exercises and development and sales milestones, as defined in the agreement, which includes: (i) option exercise fees of up to $20.0 million, representing $10.0 million for each of the targets selected; (ii) development milestones of up to $105.0 million for each product; and (iii) aggregate sales milestones of up to $160.0 million. Alexion also agreed to pay the Company mid-single- to low-double-digit royalties on potential product sales on a country-by-country, product-by-product basis until the later of the expiration of patent rights in a country, the expiration of market or regulatory exclusivity in such country, or 10 years after the first product sale in such country, subject to certain royalty step-down provisions set forth in the agreement. Simultaneously with the entry into the Alexion Collaboration Agreement, the Company and Alexion entered into a Share Purchase Agreement (the “Alexion Share Issuance Agreement”), pursuant to which Alexion purchased 835,834 shares of the Company’s common stock at $17.95 per share at issuance, for an aggregate purchase price of $15.0 million. Management concluded that the Alexion Share Issuance Agreement was to be combined with the Alexion Collaboration Agreement (together, the “Alexion Agreements”) for accounting purposes. With respect to the $15.0 million of cash received upon issuance of the shares, the Company applied equity accounting guidance to measure the $9.1 million recorded in equity upon the issuance of the shares, and the remaining $5.9 million was included as a component of the transaction price attributable to the revenue arrangement. Accounting Analysis The Company concluded that Alexion is a customer in this arrangement, and as such, the element of the arrangement unrelated to the issuance of the shares falls within the scope of the revenue recognition guidance. The Company identified the following promises under the arrangement: (i) the grant of licenses of intellectual property and know-how rights; (ii) the option to select additional targets; (iii) the option to perform validation testing on additional targets; (iv) associated research and development services for the initial and, as applicable, additional targets; and (v) participation in the joint steering committee. The Company concluded that the research and development services were not capable of being distinct from the research and development licenses, and were not distinct within the context of the contract, and should therefore be combined into a single performance obligation for each program. The Company considered the level of Alexion’s therapeutic expertise specifically related to RNAi, as well as Alexion’s know-how of the Company’s GalXC conjugates, and concluded that Alexion cannot benefit from the granted license on its own or together with other resources that are readily available to Alexion, including relationships with oligonucleotide vendors who synthesize GalXC conjugates under contract with the Company. The Company also concluded that, while participation on the joint steering committee was capable of being distinct, participation is not distinct from the research and development services within the context of the contract, as they are both inputs to the combined output of a target that successfully achieves IND approval. As a result, the combination of the license of intellectual property together with the provision of research and development services and participation on the joint steering committee together represent the highest level of goods and services that can be deemed distinct. Additionally, the Company determined that the options to select additional targets and to perform validation testing on additional targets were not priced at a discount and, as such, do not provide Alexion with material rights. Based on management’s assessments, the Company identified a single performance obligation, namely, the combined license and research and development services, for each of the two initially nominated targets. The Alexion Collaboration Agreement transaction price was determined to be $42.4 million, which is comprised of the $22.0 million upfront payment, the $5.9 million identified upon issuance of the shares, as described above, and $14.5 million in aggregate contingent milestone payments that were either received or probable of achievement and under the Company’s</t>
  </si>
  <si>
    <t>STOCK-BASED COMPENSATION</t>
  </si>
  <si>
    <t>Share-based Payment Arrangement [Abstract]</t>
  </si>
  <si>
    <t xml:space="preserve">STOCK-BASED COMPENSATION During the three months ended March 31, 2020 and 2019, the Company granted stock options to purchase 2,906,300 and 3,564,500 shares of common stock with aggregate grant date fair values of $44.3 million and $28.8 million, respectively. During the three months ended March 31, 2020, the Company granted 720,600 restricted stock units with a grant date fair value of $16.0 million. The assumptions used to estimate the grant date fair value using the Black-Scholes option pricing model were as follows: THREE MONTHS ENDED 2020 2019 Common stock price $15.61 - $22.58 $10.31 - $14.13 Expected option term (in years) 5.82 - 6.08 5.94 - 6.07 Expected volatility 79.14% - 79.57% 78.79% - 79.31% Risk-free interest rate 0.70% - 1.71% 2.24% - 2.62% Expected dividend yield —% —% The Company has classified stock-based compensation in its condensed consolidated statements of operations as follows: THREE MONTHS ENDED 2020 2019 Research and development expenses $ 4,303 $ 1,858 General and administrative expenses 4,224 2,969 Total $ 8,527 $ 4,827 </t>
  </si>
  <si>
    <t>LEASES</t>
  </si>
  <si>
    <t>Leases [Abstract]</t>
  </si>
  <si>
    <t xml:space="preserve">LEASES On January 14, 2020, the Company entered into a non-cancelable real property lease agreement for 61,282 square feet of laboratory and office space in Lexington, Massachusetts. The original term is estimated to commence during the fourth quarter of 2020 and is for 125 months with options to extend the term for two additional successive periods of 5 years thereafter. The aggregate total fixed rent is approximately $41.8 million with the annual fixed rental payments escalating from $3.6 million to $4.8 million during the original term. The Company was required to establish a $1.5 million letter of credit that has been secured by money market investments and presented as restricted cash equivalents. Payments due under the lease agreement include fixed and variable payments. Variable payments relate to the Company’s share of the lessors’ operating costs associated with the underlying assets and are recognized when the event on which those payments are assessed occurs. This lease does not contain a residual value guarantee. </t>
  </si>
  <si>
    <t>COMMITMENTS AND CONTINGENCIES</t>
  </si>
  <si>
    <t>Commitments and Contingencies Disclosure [Abstract]</t>
  </si>
  <si>
    <t>COMMITMENTS AND CONTINGENCIES Legal proceedings From time to time, the Company may be subject to various claims and legal proceedings in the ordinary course of business. If the potential loss from any claim, asserted or unasserted, or legal proceeding is considered probable and the amount is reasonably estimable, the Company will accrue a liability for the estimated loss. There were no contingent liabilities recorded as of March 31, 2020.</t>
  </si>
  <si>
    <t>SUBSEQUENT EVENT</t>
  </si>
  <si>
    <t>Subsequent Events [Abstract]</t>
  </si>
  <si>
    <t>SUBSEQUENT EVENT On April 3, 2020, the Company and Alnylam entered into a collaboration and license agreement (the “Alnylam Collaboration Agreement”) and a patent cross-license agreement (the “Alnylam Cross-License Agreement”). Pursuant to the Alnylam Collaboration Agreement, the Company and Alnylam will work to develop and commercialize investigational RNAi therapeutics for the treatment of alpha-1 antitrypsin (“A1AT”) deficiency-associated liver disease (“alpha-1 liver disease”). Pursuant to the Alnylam Cross-License Agreement, the Company and Alnylam will cross-license their respective intellectual property in the primary hyperoxaluria (“PH”) disease area related to Alnylam’s lumasiran and the Company’s nedosiran investigational program. Under the Alnylam Collaboration Agreement, the Company’s DCR-A1AT and Alnylam’s ALN-AAT02 investigational RNAi therapeutics, each in Phase 1/2 development, will be explored for the treatment of alpha-1 liver disease. Additionally, the Company assumes responsibility for both ALN-AAT02 and DCR-A1AT (collectively, the “A1AT Product(s)”) at its cost, and may progress one or both of these investigational medicines through clinical development. The Company will select which product candidate to advance in development for the treatment of patients with alpha-1 liver disease. At the completion of Phase 3 development, Alnylam will have the no-cost opportunity to opt in to commercialize the selected candidate in countries outside the U.S. If Alnylam exercises its opt-in right, each party shall pay tiered royalties to the other party based on net product sales generated in its territory at rates dependent on each candidate commercialized, with low-single-digit to high-single-digit royalties payable to Alnylam and low-double-digit to high-teens royalties payable to the Company based on product sales on a country-by-country and product-by-product basis, subject to royalty step-down provisions set forth in the agreement. In the event Alnylam waives its commercialization option, the Company will retain worldwide rights to commercialize the selected candidate in exchange for payments upon the satisfaction of certain milestones, up to an aggregate of $180.0 million if both product candidates progress to commercialization, and royalties payable to Alnylam based on net product sales, also at a rate dependent on each candidate commercialized, ranging from low single-digits to low double-digits on product sales on a country-by-country and product-by-product basis, subject to royalty step-down provisions set forth in the agreement. The Alnylam Collaboration Agreement includes various representations, warranties, covenants, indemnities, and other customary provisions. The Company may terminate the Alnylam Collaboration Agreement at any time without cause following the notice period described in the agreement. Either party may terminate the Alnylam Collaboration Agreement in the event of a patent challenge by either party or in the event of an uncured material breach of the other party. Further, the Alnylam Collaboration Agreement will terminate upon the expiration of all royalty terms thereunder. Under the Alnylam Cross-License Agreement, Alnylam and the Company have granted non-exclusive cross-licenses to their respective intellectual property related to their respective PH treatment investigational programs, with the goal of providing each party with the freedom to develop and commercialize its respective investigational RNAi product candidate: Alnylam’s lumasiran targeting glycolate oxidase for the treatment of PH type 1 and the Company’s nedosiran targeting lactate dehydrogenase A for the treatment of PH types 1, 2, and 3. The Alnylam Cross-License Agreement further provides for Alnylam to pay mid- to high-single-digit royalties to the Company based on global net sales of lumasiran and for the Company to pay low-single-digit royalties to Alnylam on global net sales of nedosiran.</t>
  </si>
  <si>
    <t>DESCRIPTION OF BUSINESS AND BASIS OF PRESENTATION (Policies)</t>
  </si>
  <si>
    <t>Business</t>
  </si>
  <si>
    <t>Business Dicerna Pharmaceuticals, Inc. (“Dicerna” or the “Company”), a Delaware corporation founded in 2006 and headquartered in Lexington, Massachusetts, is a biopharmaceutical company focused on discovering, developing, and commercializing medicines that are designed to leverage ribonucleic acid interference (“RNAi”) to selectively silence genes that cause or contribute to disease. Using the Company’s proprietary RNAi technology platform (“GalXC”™), Dicerna is committed to developing RNAi-based therapies with the potential to treat both rare and more prevalent diseases. By reducing the level of disease-causing genes of the liver, Dicerna’s GalXC platform has the potential to safely target conditions that are difficult to treat with other modalities. Continually innovating, Dicerna is also exploring new applications of RNAi technology beyond the liver, targeting additional tissues and enabling new therapeutic applications. In addition to our own pipeline of core discovery and clinical candidates, Dicerna has established collaborative relationships with some of the world’s leading pharmaceutical companies, including Alnylam Pharmaceuticals, Inc. (“Alnylam”), Novo Nordisk A/S (“Novo”), Roche, Eli Lilly and Company (“Lilly”), Alexion Pharmaceuticals, Inc. (together with its affiliates, “Alexion”), and Boehringer Ingelheim International GmbH (“BI”). Between Dicerna and its collaborative partners, the Company currently has more than 20 active discovery, preclinical, or clinical programs focused on rare, cardiometabolic, viral, chronic liver, and complement-mediated diseases, as well as neurodegeneration and pain. COVID-19 On March 11, 2020, the World Health Organization declared the novel coronavirus (“COVID-19”) a pandemic. The global spread of COVID-19 has created significant volatility, uncertainty, and economic disruption worldwide. Governments in affected regions have implemented, and may continue to implement, safety precautions which include quarantines, travel restrictions, business closures, and other public health safety measures. Dicerna has been impacted by mandatory work from home edicts directed by the local governments in the jurisdictions in which the Company operates. However, essential work exemptions continue to permit critical research and development and laboratory activities for limited personnel. Those exemptions enable some continued discovery research and activities supporting the Company’s collaborative agreements and its own programs. Externally, the COVID-19 pandemic has resulted in slower enrollment in the Company’s clinical trials, and Dicerna has undertaken efforts to mitigate potential impacts to our business including those related to conducting clinical trials and managing our supply chain. Current supply of Dicerna’s investigational medicines is sufficient to support ongoing clinical trials. Based on current evaluations, Dicerna’s supply chains continue to appear intact at this time to meet the foreseeable 2020 clinical, nonclinical, and chemistry, manufacturing, and control (“CMC”) supply demands across all programs. The Company has undertaken efforts to mitigate potential future impacts to the supply chain by increasing its stock of critical starting materials required to meet its needs and its collaborative partners’ needs through mid-2021 and by identifying and engaging alternative suppliers. The Company continues to be alert to the potential for disruptions that could arise from COVID-19 and remains in close contact with suppliers. The extent to which COVID-19 impacts the Company’s operations or those of its third-party partners will depend on future developments, which are highly uncertain and cannot be predicted with confidence, including the duration of the outbreak, new information that may emerge concerning the severity of COVID-19, and the actions to contain the spread of COVID-19 or treat its impact, among others.</t>
  </si>
  <si>
    <t>Basis of presentation</t>
  </si>
  <si>
    <t xml:space="preserve">Basis of presentation These condensed consolidated financial statements have been prepared in accordance with accounting principles generally accepted in the United States of America (“GAAP”), with the rules and regulations of the Securities and Exchange Commission for interim financial information, and include the accounts of Dicerna Pharmaceuticals, Inc. and its wholly owned subsidiaries. All intercompany balances and transactions have been eliminated in consolidation. The year-end condensed consolidated balance sheet data were derived from audited financial statements but do not include all disclosures required by GAAP to constitute a complete set of financial statements. These condensed consolidated financial statements have been prepared on the same basis as the Company’s annual consolidated financial statements and, in the opinion of management, reflect all adjustments, which include only normal recurring adjustments necessary to present fairly the Company’s financial position at March 31, 2020 and its results of operations, changes in stockholders’ equity, and cash flows for the interim periods ended March 31, 2020 and 2019. These unaudited condensed consolidated </t>
  </si>
  <si>
    <t>Significant judgments and estimates</t>
  </si>
  <si>
    <t>Significant judgments and estimates The preparation of condensed consolidated financial statements in conformity with GAAP requires management to make estimates and assumptions that affect the reported amounts of assets and liabilities and the disclosure of contingent assets and liabilities at the date of the Company’s condensed consolidated financial statements, as well as the revenues and expenses incurred during the reporting periods. On an ongoing basis, the Company evaluates judgments and estimates, including those related to revenue recognition, stock-based compensation, and accrued expenses. The Company bases its estimates on historical experience and on various other factors that the Company believes are reasonable under the circumstances, the results of which form the basis for making judgments about the carrying values of assets and liabilities that are not apparent from other sources. Changes in estimates are reflected in reported results for the period in which they become known. Actual results could differ materially from those estimates.</t>
  </si>
  <si>
    <t>Summary of significant accounting policies</t>
  </si>
  <si>
    <t>Summary of significant accounting policies There have been no changes to the significant accounting policies disclosed in the Company’s most recent Annual Report on Form 10-K except for the adoption of the Financial Accounting Standards Board’s (“FASB”) Accounting Standards Update (“ASU”) No. 2016-13, Financial Instruments – Credit Losses (Topic 326): Measurement of Credit Losses on Financial Instruments , as discussed below. Measurement of Credit Losses For financial assets measured at amortized cost, companies must record an allowance for credit losses and changes at the end of each reporting period in the condensed consolidated statement of operations. When developing an estimate of expected credit losses on financial assets, the Company will consider available information relevant to assessing the collectability of cash flows. This information may include internal information, external information, or a combination of both, relating to past events, current conditions, and reasonable and supportable forecasts for financial asset pools. The Company’s investment in U.S. Treasury securities, reported as held-to-maturity investments, and the associated accrued interest reported as prepaid expenses and other current assets on the condensed consolidated balance sheets, is its only pool of financial assets. The financial assets pool was determined by the type of financial asset instrument and its credit quality. Management does not expect a credit loss with U.S. Treasury securities and determined an allowance was not required based on, as of the reporting date, the U.S. Federal Reserve not having a history of defaulting on its obligations.</t>
  </si>
  <si>
    <t>Recent accounting pronouncement</t>
  </si>
  <si>
    <t>Recent accounting pronouncement In June 2016, the FASB issued ASU No. 2016-13, Financial Instruments – Credit Losses (Topic 326): Measurement of Credit Losses on Financial Instruments (“ASU 2016-13”). The FASB subsequently issued amendments to ASU 2016-13 which have the same effective date of January 1, 2020. These standards require that credit losses be reported using an expected losses model rather than the incurred losses model that was previously used, and establish additional disclosures related to credit risks associated with financial assets. The adoption of this standard did not have a significant impact on the Company’s financial statements.</t>
  </si>
  <si>
    <t>Legal proceedings</t>
  </si>
  <si>
    <t>Legal proceedingsFrom time to time, the Company may be subject to various claims and legal proceedings in the ordinary course of business. If the potential loss from any claim, asserted or unasserted, or legal proceeding is considered probable and the amount is reasonably estimable, the Company will accrue a liability for the estimated loss.</t>
  </si>
  <si>
    <t>NET LOSS PER SHARE (Tables)</t>
  </si>
  <si>
    <t>Outstanding Securities excluded from Calculation of Net Loss Per Share</t>
  </si>
  <si>
    <t xml:space="preserve">The outstanding securities presented below were excluded from the calculation of net loss per shares because such securities would have been anti-dilutive due to the Company’s net loss per share during the three months ended on the dates presented. MARCH 31, MARCH 31, Options to purchase common stock 14,943,084 11,191,789 Nonvested restricted stock units 703,700 — Warrants to purchase common stock 2,198 2,198 Total 15,648,982 11,193,987 </t>
  </si>
  <si>
    <t>HELD-TO-MATURITY INVESTMENTS (Tables)</t>
  </si>
  <si>
    <t>Schedule of Held-To-Maturity Investments</t>
  </si>
  <si>
    <t xml:space="preserve">MARCH 31, 2020 DESCRIPTION AMORTIZED COST GROSS UNREALIZED HOLDING GAINS GROSS UNREALIZED HOLDING LOSSES FAIR VALUE U.S. Treasury securities maturing in one year or less $ 461,411 $ 3,094 $ — $ 464,505 DECEMBER 31, 2019 DESCRIPTION AMORTIZED COST GROSS UNREALIZED HOLDING GAINS GROSS UNREALIZED HOLDING LOSSES FAIR VALUE U.S. Treasury securities maturing in one year or less $ 196,065 $ 160 $ (6) $ 196,219 </t>
  </si>
  <si>
    <t>FAIR VALUE MEASUREMENTS (Tables)</t>
  </si>
  <si>
    <t>Schedule of Assets Measured or Disclosed at Fair Value</t>
  </si>
  <si>
    <t xml:space="preserve">A summary of the Company’s assets that are measured or disclosed at fair value on a recurring basis is presented below: MARCH 31, 2020 DESCRIPTION TOTAL FAIR VALUE LEVEL 1 LEVEL 2 LEVEL 3 Cash equivalents Money market funds $ 245,426 $ 245,426 $ — $ — Held-to-maturity investments U.S. Treasury securities 464,505 — 464,505 — Restricted cash equivalents Money market funds 5,563 5,563 — — Total $ 715,494 $ 250,989 $ 464,505 $ — DECEMBER 31, 2019 DESCRIPTION TOTAL FAIR VALUE LEVEL 1 LEVEL 2 LEVEL 3 Cash equivalents Money market funds $ 152,903 $ 152,903 $ — $ — Held-to-maturity investments U.S. Treasury securities 196,219 — 196,219 — Restricted cash equivalents Money market funds 3,894 3,894 — — Total $ 353,016 $ 156,797 $ 196,219 $ — </t>
  </si>
  <si>
    <t>COLLABORATIVE RESEARCH AND LICENSE AGREEMENTS (Tables)</t>
  </si>
  <si>
    <t>Contract with Customer, Asset and Liability</t>
  </si>
  <si>
    <t xml:space="preserve">The following table presents changes in the Company’s aggregate deferred revenue balances for each reporting period: THREE MONTHS ENDED BALANCE AT BEGINNING OF PERIOD ADDITIONS DEDUCTIONS BALANCE AT END OF PERIOD Deferred revenue, current and noncurrent $ 394,988 $ 190,102 $ (34,028) $ 551,062 YEAR ENDED BALANCE AT BEGINNING OF PERIOD ADDITIONS DEDUCTIONS BALANCE AT END OF PERIOD Deferred revenue, current and noncurrent $ 183,186 $ 235,631 $ (23,829) $ 394,988 </t>
  </si>
  <si>
    <t>STOCK-BASED COMPENSATION (Tables)</t>
  </si>
  <si>
    <t>Schedule of Valuation Assumptions</t>
  </si>
  <si>
    <t>The assumptions used to estimate the grant date fair value using the Black-Scholes option pricing model were as follows: THREE MONTHS ENDED 2020 2019 Common stock price $15.61 - $22.58 $10.31 - $14.13 Expected option term (in years) 5.82 - 6.08 5.94 - 6.07 Expected volatility 79.14% - 79.57% 78.79% - 79.31% Risk-free interest rate 0.70% - 1.71% 2.24% - 2.62% Expected dividend yield —% —%</t>
  </si>
  <si>
    <t>Stock-Based Compensation Expense</t>
  </si>
  <si>
    <t xml:space="preserve">The Company has classified stock-based compensation in its condensed consolidated statements of operations as follows: THREE MONTHS ENDED 2020 2019 Research and development expenses $ 4,303 $ 1,858 General and administrative expenses 4,224 2,969 Total $ 8,527 $ 4,827 </t>
  </si>
  <si>
    <t>DESCRIPTION OF BUSINESS AND BASIS OF PRESENTATION (Details)</t>
  </si>
  <si>
    <t>Mar. 31, 2020target</t>
  </si>
  <si>
    <t>Number of programs</t>
  </si>
  <si>
    <t>NET LOSS PER SHARE - Additional Information (Details)</t>
  </si>
  <si>
    <t>Contractual obligation to share in losses of the company</t>
  </si>
  <si>
    <t>NET LOSS PER SHARE - Outstanding Securities excluded from Calculation of Net Loss Per Share (Details) - shares</t>
  </si>
  <si>
    <t>Antidilutive Securities Excluded from Computation of Earnings Per Share [Line Items]</t>
  </si>
  <si>
    <t>Anti-dilutive securities (in shares)</t>
  </si>
  <si>
    <t>Options to purchase common stock</t>
  </si>
  <si>
    <t>Nonvested restricted stock units</t>
  </si>
  <si>
    <t>Warrants to purchase common stock</t>
  </si>
  <si>
    <t>HELD-TO-MATURITY INVESTMENTS - Schedule of Held-To-Maturity Investments (Details) - U.S. Treasury securities maturing in one year or less - USD ($) $ in Thousands</t>
  </si>
  <si>
    <t>Schedule of Held-to-maturity Securities [Line Items]</t>
  </si>
  <si>
    <t>AMORTIZED COST</t>
  </si>
  <si>
    <t>GROSS UNREALIZED HOLDING GAINS</t>
  </si>
  <si>
    <t>GROSS UNREALIZED HOLDING LOSSES</t>
  </si>
  <si>
    <t>FAIR VALUE</t>
  </si>
  <si>
    <t>FAIR VALUE MEASUREMENTS (Details) - USD ($) $ in Thousands</t>
  </si>
  <si>
    <t>U.S. Treasury securities</t>
  </si>
  <si>
    <t>Money market funds</t>
  </si>
  <si>
    <t>Cash equivalents</t>
  </si>
  <si>
    <t>LEVEL 1</t>
  </si>
  <si>
    <t>LEVEL 1 | U.S. Treasury securities</t>
  </si>
  <si>
    <t>LEVEL 1 | Money market funds</t>
  </si>
  <si>
    <t>LEVEL 2</t>
  </si>
  <si>
    <t>LEVEL 2 | U.S. Treasury securities</t>
  </si>
  <si>
    <t>LEVEL 2 | Money market funds</t>
  </si>
  <si>
    <t>LEVEL 3</t>
  </si>
  <si>
    <t>LEVEL 3 | U.S. Treasury securities</t>
  </si>
  <si>
    <t>LEVEL 3 | Money market funds</t>
  </si>
  <si>
    <t>COLLABORATIVE RESEARCH AND LICENSE AGREEMENTS - Novo Collaboration Agreement and Novo Share Issuance Agreement (Details)</t>
  </si>
  <si>
    <t>Nov. 15, 2019USD ($)target$ / sharesshares</t>
  </si>
  <si>
    <t>Oct. 30, 2019USD ($)</t>
  </si>
  <si>
    <t>Oct. 25, 2018USD ($)</t>
  </si>
  <si>
    <t>Mar. 31, 2020USD ($)$ / shares</t>
  </si>
  <si>
    <t>Mar. 31, 2019USD ($)</t>
  </si>
  <si>
    <t>Jan. 31, 2020USD ($)</t>
  </si>
  <si>
    <t>Dec. 31, 2019USD ($)$ / shares</t>
  </si>
  <si>
    <t>Dec. 31, 2018USD ($)</t>
  </si>
  <si>
    <t>Collaborative Arrangement and Arrangement Other than Collaborative [Line Items]</t>
  </si>
  <si>
    <t>Common stock, par value (in dollars per share) | $ / shares</t>
  </si>
  <si>
    <t>Novo Collaboration Agreement</t>
  </si>
  <si>
    <t>Number of gene targets | target</t>
  </si>
  <si>
    <t>Non-refundable upfront payment</t>
  </si>
  <si>
    <t>Development and commercialization milestones receivable, year one</t>
  </si>
  <si>
    <t>Development and commercialization milestones receivable, year two</t>
  </si>
  <si>
    <t>Development and commercialization milestones receivable, year three</t>
  </si>
  <si>
    <t>Payment due on specified development, regulatory, and commercial milestones</t>
  </si>
  <si>
    <t>Number of annual payments | target</t>
  </si>
  <si>
    <t>Collaborative arrangement term</t>
  </si>
  <si>
    <t>10 years</t>
  </si>
  <si>
    <t>5 years</t>
  </si>
  <si>
    <t>Extension term</t>
  </si>
  <si>
    <t>2 years</t>
  </si>
  <si>
    <t>Novo Collaboration Agreement | Maximum</t>
  </si>
  <si>
    <t>Development and commercialization milestones receivable</t>
  </si>
  <si>
    <t>Novo Share Issuance Agreement</t>
  </si>
  <si>
    <t>Number of shares issuable (in shares) | shares</t>
  </si>
  <si>
    <t>Sale of stock (in dollars per share) | $ / shares</t>
  </si>
  <si>
    <t>Expected proceeds from issuance of common stock</t>
  </si>
  <si>
    <t>Novo Agreements</t>
  </si>
  <si>
    <t>Transaction price</t>
  </si>
  <si>
    <t>Premium on the sale of shares</t>
  </si>
  <si>
    <t>Compensation recorded in equity upon the issuance of the shares</t>
  </si>
  <si>
    <t>Percent entitles to outstanding and unearned annual payments</t>
  </si>
  <si>
    <t>80.00%</t>
  </si>
  <si>
    <t>Variable consideration for potential development and regulatory milestone beyond the three initial</t>
  </si>
  <si>
    <t>Roche Collaboration Agreement</t>
  </si>
  <si>
    <t>3 years</t>
  </si>
  <si>
    <t>Roche Collaboration Agreement | Maximum</t>
  </si>
  <si>
    <t>COLLABORATIVE RESEARCH AND LICENSE AGREEMENTS - Roche Collaboration Agreement (Details) - USD ($)</t>
  </si>
  <si>
    <t>Oct. 30, 2019</t>
  </si>
  <si>
    <t>Oct. 25, 2018</t>
  </si>
  <si>
    <t>Jan. 31, 2020</t>
  </si>
  <si>
    <t>Dec. 31, 2018</t>
  </si>
  <si>
    <t>Lead compound performance obligation</t>
  </si>
  <si>
    <t>Material right</t>
  </si>
  <si>
    <t>COLLABORATIVE RESEARCH AND LICENSE AGREEMENTS - Lilly Collaboration and Share Purchase Agreements (Details)</t>
  </si>
  <si>
    <t>Oct. 25, 2018USD ($)target$ / sharesshares</t>
  </si>
  <si>
    <t>Dec. 31, 2019USD ($)</t>
  </si>
  <si>
    <t>Disaggregation of Revenue [Line Items]</t>
  </si>
  <si>
    <t>Revenue from collaborative arrangements</t>
  </si>
  <si>
    <t>Current portion of deferred revenue</t>
  </si>
  <si>
    <t>Lilly Collaboration and License Agreement</t>
  </si>
  <si>
    <t>Number of hepatocyte targets | target</t>
  </si>
  <si>
    <t>Number of targets in excess to contemplate agreement | target</t>
  </si>
  <si>
    <t>Initial non-creditable upfront payment</t>
  </si>
  <si>
    <t>Payment due on first non-hepatocyte target achievement</t>
  </si>
  <si>
    <t>Lilly Share Issuance Agreement</t>
  </si>
  <si>
    <t>Number of shares sold (in shares) | shares</t>
  </si>
  <si>
    <t>Price per share (in dollars per share) | $ / shares</t>
  </si>
  <si>
    <t>Combined Agreements</t>
  </si>
  <si>
    <t>Transaction price allocated to revenue arrangement</t>
  </si>
  <si>
    <t>COLLABORATIVE RESEARCH AND LICENSE AGREEMENTS - Alexion Collaboration and Equity Agreements (Details)</t>
  </si>
  <si>
    <t>Oct. 22, 2018USD ($)targetmilestone$ / sharesshares</t>
  </si>
  <si>
    <t>Nov. 30, 2019target</t>
  </si>
  <si>
    <t>Contract liability presented in deferred revenue</t>
  </si>
  <si>
    <t>Alexion Collaborative Research and License Agreement</t>
  </si>
  <si>
    <t>Collaborative arrangement option exercise fee for each of candidates selected</t>
  </si>
  <si>
    <t>Alexion Collaborative Research and License Agreement | Maximum</t>
  </si>
  <si>
    <t>Additional payment receivable</t>
  </si>
  <si>
    <t>Option exercise fee</t>
  </si>
  <si>
    <t>Development milestones receivable for each product</t>
  </si>
  <si>
    <t>Aggregate sales milestones receivable</t>
  </si>
  <si>
    <t>Alexion Share Issuance Agreement</t>
  </si>
  <si>
    <t>Share purchase price allocated to equity</t>
  </si>
  <si>
    <t>Alexion Agreements</t>
  </si>
  <si>
    <t>Aggregate contingent milestone payments</t>
  </si>
  <si>
    <t>Number of potential developmental milestones receivable | milestone</t>
  </si>
  <si>
    <t>Amendment</t>
  </si>
  <si>
    <t>Number of pathway targets | target</t>
  </si>
  <si>
    <t>Number of additional pathway targets | target</t>
  </si>
  <si>
    <t>Amendment | Maximum</t>
  </si>
  <si>
    <t>COLLABORATIVE RESEARCH AND LICENSE AGREEMENTS - BI Agreement and Related Amendments (Details) - USD ($)</t>
  </si>
  <si>
    <t>Oct. 27, 2017</t>
  </si>
  <si>
    <t>Jan. 31, 2019</t>
  </si>
  <si>
    <t>Oct. 31, 2018</t>
  </si>
  <si>
    <t>Reimbursable expense</t>
  </si>
  <si>
    <t>Boehringer Ingelheim Agreement</t>
  </si>
  <si>
    <t>Reimbursable third-party expenses</t>
  </si>
  <si>
    <t>Consideration receivable upon potential development and commercial milestones</t>
  </si>
  <si>
    <t>Potential developmental milestones</t>
  </si>
  <si>
    <t>Net sales milestones</t>
  </si>
  <si>
    <t>Boehringer Ingelheim Agreement | Transferred over Time</t>
  </si>
  <si>
    <t>Transaction price for first target</t>
  </si>
  <si>
    <t>Additional Target Agreement</t>
  </si>
  <si>
    <t>Additional Target Agreement | Maximum</t>
  </si>
  <si>
    <t>COLLABORATIVE RESEARCH AND LICENSE AGREEMENTS - Changes in Deferred Revenue (Details) - USD ($) $ in Thousands</t>
  </si>
  <si>
    <t>12 Months Ended</t>
  </si>
  <si>
    <t>Movement in Deferred Revenue [Roll Forward]</t>
  </si>
  <si>
    <t>BALANCE AT BEGINNING OF PERIOD</t>
  </si>
  <si>
    <t>ADDITIONS</t>
  </si>
  <si>
    <t>DEDUCTIONS</t>
  </si>
  <si>
    <t>BALANCE AT END OF PERIOD</t>
  </si>
  <si>
    <t>STOCK-BASED COMPENSATION - Narrative (Details) - USD ($) $ in Millions</t>
  </si>
  <si>
    <t>Share-based Compensation Arrangement by Share-based Payment Award [Line Items]</t>
  </si>
  <si>
    <t>Number of stock options granted (in shares)</t>
  </si>
  <si>
    <t>Aggregate grant date fair value</t>
  </si>
  <si>
    <t>Restricted Stock Units</t>
  </si>
  <si>
    <t>Number of units granted (in shares)</t>
  </si>
  <si>
    <t>Grant date fair value of units</t>
  </si>
  <si>
    <t>STOCK-BASED COMPENSATION - Schedule of Valuation Assumptions (Details) - Employee Stock Option - $ / shares</t>
  </si>
  <si>
    <t>Expected dividend yield</t>
  </si>
  <si>
    <t>0.00%</t>
  </si>
  <si>
    <t>Minimum</t>
  </si>
  <si>
    <t>Common stock price (in dollars per share)</t>
  </si>
  <si>
    <t>Expected option term (in years)</t>
  </si>
  <si>
    <t>5 years 9 months 25 days</t>
  </si>
  <si>
    <t>5 years 11 months 8 days</t>
  </si>
  <si>
    <t>Expected volatility</t>
  </si>
  <si>
    <t>79.14%</t>
  </si>
  <si>
    <t>78.79%</t>
  </si>
  <si>
    <t>Risk-free interest rate</t>
  </si>
  <si>
    <t>0.70%</t>
  </si>
  <si>
    <t>2.24%</t>
  </si>
  <si>
    <t>Maximum</t>
  </si>
  <si>
    <t>6 years 29 days</t>
  </si>
  <si>
    <t>6 years 25 days</t>
  </si>
  <si>
    <t>79.57%</t>
  </si>
  <si>
    <t>79.31%</t>
  </si>
  <si>
    <t>1.71%</t>
  </si>
  <si>
    <t>2.62%</t>
  </si>
  <si>
    <t>STOCK-BASED COMPENSATION - Classification of Stock-Based Compensation Expense (Details) - USD ($) $ in Thousands</t>
  </si>
  <si>
    <t>Employee Service Share-based Compensation, Allocation of Recognized Period Costs [Line Items]</t>
  </si>
  <si>
    <t>Research and development expenses</t>
  </si>
  <si>
    <t>General and administrative expenses</t>
  </si>
  <si>
    <t>LEASES - Narrative (Details) - Lexington, Massachusetts $ in Millions</t>
  </si>
  <si>
    <t>Jan. 14, 2020USD ($)ft²renewal_option</t>
  </si>
  <si>
    <t>Lessee, Lease, Description [Line Items]</t>
  </si>
  <si>
    <t>Area of laboratory and office space (sq ft) | ft²</t>
  </si>
  <si>
    <t>Lease not yet commenced, lease term</t>
  </si>
  <si>
    <t>125 months</t>
  </si>
  <si>
    <t>Number of additional terms | renewal_option</t>
  </si>
  <si>
    <t>Option to extend lease, term</t>
  </si>
  <si>
    <t>Aggregate total fixed rent</t>
  </si>
  <si>
    <t>Letter of credit</t>
  </si>
  <si>
    <t>Annual fixed rental payments</t>
  </si>
  <si>
    <t>COMMITMENTS AND CONTINGENCIES (Details)</t>
  </si>
  <si>
    <t>Settled Litigation</t>
  </si>
  <si>
    <t>Loss Contingencies [Line Items]</t>
  </si>
  <si>
    <t>Contingent liabilities</t>
  </si>
  <si>
    <t>SUBSEQUENT EVENT (Details)</t>
  </si>
  <si>
    <t>Apr. 03, 2020USD ($)</t>
  </si>
  <si>
    <t>Subsequent Event | Alnylam Collaboration Agreement | Maximum</t>
  </si>
  <si>
    <t>Subsequent Event [Line Item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12</v>
      </c>
    </row>
    <row r="24" spans="1:3">
      <c r="A24" s="4" t="s">
        <v>43</v>
      </c>
      <c r="B24" s="4" t="s">
        <v>44</v>
      </c>
    </row>
    <row r="25" spans="1:3">
      <c r="A25" s="4" t="s">
        <v>45</v>
      </c>
      <c r="B25" s="4" t="s">
        <v>12</v>
      </c>
    </row>
    <row r="26" spans="1:3">
      <c r="A26" s="4" t="s">
        <v>46</v>
      </c>
      <c r="B26" s="4" t="s">
        <v>12</v>
      </c>
    </row>
    <row r="27" spans="1:3">
      <c r="A27" s="4" t="s">
        <v>47</v>
      </c>
      <c r="B27" s="4" t="s">
        <v>12</v>
      </c>
    </row>
    <row r="28" spans="1:3">
      <c r="A28" s="4" t="s">
        <v>48</v>
      </c>
      <c r="C28" s="5" t="n">
        <v>73916403</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row r="5" spans="1:2">
      <c r="A5" s="4" t="s">
        <v>198</v>
      </c>
      <c r="B5"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207</v>
      </c>
      <c r="B1" s="2" t="s">
        <v>1</v>
      </c>
    </row>
    <row r="2" spans="1:2">
      <c r="B2" s="2" t="s">
        <v>2</v>
      </c>
    </row>
    <row r="3" spans="1:2">
      <c r="A3" s="3" t="s">
        <v>181</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0</v>
      </c>
      <c r="B1" s="2" t="s">
        <v>1</v>
      </c>
    </row>
    <row r="2" spans="1:2">
      <c r="B2" s="2" t="s">
        <v>2</v>
      </c>
    </row>
    <row r="3" spans="1:2">
      <c r="A3" s="3" t="s">
        <v>184</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187</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45479</v>
      </c>
      <c r="C3" s="6" t="n">
        <v>152816</v>
      </c>
    </row>
    <row r="4" spans="1:3">
      <c r="A4" s="4" t="s">
        <v>61</v>
      </c>
      <c r="B4" s="5" t="n">
        <v>461411</v>
      </c>
      <c r="C4" s="5" t="n">
        <v>196065</v>
      </c>
    </row>
    <row r="5" spans="1:3">
      <c r="A5" s="4" t="s">
        <v>62</v>
      </c>
      <c r="B5" s="5" t="n">
        <v>15000</v>
      </c>
      <c r="C5" s="5" t="n">
        <v>200354</v>
      </c>
    </row>
    <row r="6" spans="1:3">
      <c r="A6" s="4" t="s">
        <v>63</v>
      </c>
      <c r="B6" s="5" t="n">
        <v>8606</v>
      </c>
      <c r="C6" s="5" t="n">
        <v>6934</v>
      </c>
    </row>
    <row r="7" spans="1:3">
      <c r="A7" s="4" t="s">
        <v>64</v>
      </c>
      <c r="B7" s="5" t="n">
        <v>730496</v>
      </c>
      <c r="C7" s="5" t="n">
        <v>556169</v>
      </c>
    </row>
    <row r="8" spans="1:3">
      <c r="A8" s="3" t="s">
        <v>65</v>
      </c>
    </row>
    <row r="9" spans="1:3">
      <c r="A9" s="4" t="s">
        <v>66</v>
      </c>
      <c r="B9" s="5" t="n">
        <v>7500</v>
      </c>
      <c r="C9" s="5" t="n">
        <v>7076</v>
      </c>
    </row>
    <row r="10" spans="1:3">
      <c r="A10" s="4" t="s">
        <v>67</v>
      </c>
      <c r="B10" s="5" t="n">
        <v>29932</v>
      </c>
      <c r="C10" s="5" t="n">
        <v>30102</v>
      </c>
    </row>
    <row r="11" spans="1:3">
      <c r="A11" s="4" t="s">
        <v>68</v>
      </c>
      <c r="B11" s="5" t="n">
        <v>5563</v>
      </c>
      <c r="C11" s="5" t="n">
        <v>3894</v>
      </c>
    </row>
    <row r="12" spans="1:3">
      <c r="A12" s="4" t="s">
        <v>69</v>
      </c>
      <c r="B12" s="5" t="n">
        <v>5298</v>
      </c>
      <c r="C12" s="5" t="n">
        <v>168</v>
      </c>
    </row>
    <row r="13" spans="1:3">
      <c r="A13" s="4" t="s">
        <v>70</v>
      </c>
      <c r="B13" s="5" t="n">
        <v>48293</v>
      </c>
      <c r="C13" s="5" t="n">
        <v>41240</v>
      </c>
    </row>
    <row r="14" spans="1:3">
      <c r="A14" s="4" t="s">
        <v>71</v>
      </c>
      <c r="B14" s="5" t="n">
        <v>778789</v>
      </c>
      <c r="C14" s="5" t="n">
        <v>597409</v>
      </c>
    </row>
    <row r="15" spans="1:3">
      <c r="A15" s="3" t="s">
        <v>72</v>
      </c>
    </row>
    <row r="16" spans="1:3">
      <c r="A16" s="4" t="s">
        <v>73</v>
      </c>
      <c r="B16" s="5" t="n">
        <v>6497</v>
      </c>
      <c r="C16" s="5" t="n">
        <v>6077</v>
      </c>
    </row>
    <row r="17" spans="1:3">
      <c r="A17" s="4" t="s">
        <v>74</v>
      </c>
      <c r="B17" s="5" t="n">
        <v>19087</v>
      </c>
      <c r="C17" s="5" t="n">
        <v>20042</v>
      </c>
    </row>
    <row r="18" spans="1:3">
      <c r="A18" s="4" t="s">
        <v>75</v>
      </c>
      <c r="B18" s="5" t="n">
        <v>3164</v>
      </c>
      <c r="C18" s="5" t="n">
        <v>3358</v>
      </c>
    </row>
    <row r="19" spans="1:3">
      <c r="A19" s="4" t="s">
        <v>76</v>
      </c>
      <c r="B19" s="5" t="n">
        <v>223556</v>
      </c>
      <c r="C19" s="5" t="n">
        <v>212258</v>
      </c>
    </row>
    <row r="20" spans="1:3">
      <c r="A20" s="4" t="s">
        <v>77</v>
      </c>
      <c r="B20" s="5" t="n">
        <v>252304</v>
      </c>
      <c r="C20" s="5" t="n">
        <v>241735</v>
      </c>
    </row>
    <row r="21" spans="1:3">
      <c r="A21" s="3" t="s">
        <v>78</v>
      </c>
    </row>
    <row r="22" spans="1:3">
      <c r="A22" s="4" t="s">
        <v>79</v>
      </c>
      <c r="B22" s="5" t="n">
        <v>20518</v>
      </c>
      <c r="C22" s="5" t="n">
        <v>20141</v>
      </c>
    </row>
    <row r="23" spans="1:3">
      <c r="A23" s="4" t="s">
        <v>80</v>
      </c>
      <c r="B23" s="5" t="n">
        <v>327506</v>
      </c>
      <c r="C23" s="5" t="n">
        <v>182730</v>
      </c>
    </row>
    <row r="24" spans="1:3">
      <c r="A24" s="4" t="s">
        <v>81</v>
      </c>
      <c r="B24" s="5" t="n">
        <v>555</v>
      </c>
      <c r="C24" s="5" t="n">
        <v>608</v>
      </c>
    </row>
    <row r="25" spans="1:3">
      <c r="A25" s="4" t="s">
        <v>82</v>
      </c>
      <c r="B25" s="5" t="n">
        <v>348579</v>
      </c>
      <c r="C25" s="5" t="n">
        <v>203479</v>
      </c>
    </row>
    <row r="26" spans="1:3">
      <c r="A26" s="4" t="s">
        <v>83</v>
      </c>
      <c r="B26" s="5" t="n">
        <v>600883</v>
      </c>
      <c r="C26" s="5" t="n">
        <v>445214</v>
      </c>
    </row>
    <row r="27" spans="1:3">
      <c r="A27" s="4" t="s">
        <v>84</v>
      </c>
      <c r="B27" s="4" t="s">
        <v>85</v>
      </c>
      <c r="C27" s="4" t="s">
        <v>85</v>
      </c>
    </row>
    <row r="28" spans="1:3">
      <c r="A28" s="3" t="s">
        <v>86</v>
      </c>
    </row>
    <row r="29" spans="1:3">
      <c r="A29" s="4" t="s">
        <v>87</v>
      </c>
      <c r="B29" s="5" t="n">
        <v>0</v>
      </c>
      <c r="C29" s="5" t="n">
        <v>0</v>
      </c>
    </row>
    <row r="30" spans="1:3">
      <c r="A30" s="4" t="s">
        <v>88</v>
      </c>
      <c r="B30" s="5" t="n">
        <v>7</v>
      </c>
      <c r="C30" s="5" t="n">
        <v>7</v>
      </c>
    </row>
    <row r="31" spans="1:3">
      <c r="A31" s="4" t="s">
        <v>89</v>
      </c>
      <c r="B31" s="5" t="n">
        <v>725707</v>
      </c>
      <c r="C31" s="5" t="n">
        <v>677504</v>
      </c>
    </row>
    <row r="32" spans="1:3">
      <c r="A32" s="4" t="s">
        <v>90</v>
      </c>
      <c r="B32" s="5" t="n">
        <v>-547808</v>
      </c>
      <c r="C32" s="5" t="n">
        <v>-525316</v>
      </c>
    </row>
    <row r="33" spans="1:3">
      <c r="A33" s="4" t="s">
        <v>91</v>
      </c>
      <c r="B33" s="5" t="n">
        <v>177906</v>
      </c>
      <c r="C33" s="5" t="n">
        <v>152195</v>
      </c>
    </row>
    <row r="34" spans="1:3">
      <c r="A34" s="4" t="s">
        <v>92</v>
      </c>
      <c r="B34" s="6" t="n">
        <v>778789</v>
      </c>
      <c r="C34" s="6" t="n">
        <v>5974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190</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193</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19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0"/>
  </cols>
  <sheetData>
    <row r="1" spans="1:2">
      <c r="A1" s="1" t="s">
        <v>237</v>
      </c>
      <c r="B1" s="2" t="s">
        <v>238</v>
      </c>
    </row>
    <row r="2" spans="1:2">
      <c r="A2" s="3" t="s">
        <v>181</v>
      </c>
    </row>
    <row r="3" spans="1:2">
      <c r="A3" s="4" t="s">
        <v>239</v>
      </c>
      <c r="B3" s="5" t="n">
        <v>2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240</v>
      </c>
      <c r="B1" s="2" t="s">
        <v>142</v>
      </c>
    </row>
    <row r="2" spans="1:2">
      <c r="A2" s="3" t="s">
        <v>184</v>
      </c>
    </row>
    <row r="3" spans="1:2">
      <c r="A3" s="4" t="s">
        <v>241</v>
      </c>
      <c r="B3"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104</v>
      </c>
    </row>
    <row r="3" spans="1:3">
      <c r="A3" s="3" t="s">
        <v>243</v>
      </c>
    </row>
    <row r="4" spans="1:3">
      <c r="A4" s="4" t="s">
        <v>244</v>
      </c>
      <c r="B4" s="5" t="n">
        <v>15648982</v>
      </c>
      <c r="C4" s="5" t="n">
        <v>11193987</v>
      </c>
    </row>
    <row r="5" spans="1:3">
      <c r="A5" s="4" t="s">
        <v>245</v>
      </c>
    </row>
    <row r="6" spans="1:3">
      <c r="A6" s="3" t="s">
        <v>243</v>
      </c>
    </row>
    <row r="7" spans="1:3">
      <c r="A7" s="4" t="s">
        <v>244</v>
      </c>
      <c r="B7" s="5" t="n">
        <v>14943084</v>
      </c>
      <c r="C7" s="5" t="n">
        <v>11191789</v>
      </c>
    </row>
    <row r="8" spans="1:3">
      <c r="A8" s="4" t="s">
        <v>246</v>
      </c>
    </row>
    <row r="9" spans="1:3">
      <c r="A9" s="3" t="s">
        <v>243</v>
      </c>
    </row>
    <row r="10" spans="1:3">
      <c r="A10" s="4" t="s">
        <v>244</v>
      </c>
      <c r="B10" s="5" t="n">
        <v>703700</v>
      </c>
      <c r="C10" s="5" t="n">
        <v>0</v>
      </c>
    </row>
    <row r="11" spans="1:3">
      <c r="A11" s="4" t="s">
        <v>247</v>
      </c>
    </row>
    <row r="12" spans="1:3">
      <c r="A12" s="3" t="s">
        <v>243</v>
      </c>
    </row>
    <row r="13" spans="1:3">
      <c r="A13" s="4" t="s">
        <v>244</v>
      </c>
      <c r="B13" s="5" t="n">
        <v>2198</v>
      </c>
      <c r="C13" s="5" t="n">
        <v>219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58</v>
      </c>
    </row>
    <row r="2" spans="1:3">
      <c r="A2" s="3" t="s">
        <v>249</v>
      </c>
    </row>
    <row r="3" spans="1:3">
      <c r="A3" s="4" t="s">
        <v>250</v>
      </c>
      <c r="B3" s="6" t="n">
        <v>461411</v>
      </c>
      <c r="C3" s="6" t="n">
        <v>196065</v>
      </c>
    </row>
    <row r="4" spans="1:3">
      <c r="A4" s="4" t="s">
        <v>251</v>
      </c>
      <c r="B4" s="5" t="n">
        <v>3094</v>
      </c>
      <c r="C4" s="5" t="n">
        <v>160</v>
      </c>
    </row>
    <row r="5" spans="1:3">
      <c r="A5" s="4" t="s">
        <v>252</v>
      </c>
      <c r="B5" s="5" t="n">
        <v>0</v>
      </c>
      <c r="C5" s="5" t="n">
        <v>-6</v>
      </c>
    </row>
    <row r="6" spans="1:3">
      <c r="A6" s="4" t="s">
        <v>253</v>
      </c>
      <c r="B6" s="6" t="n">
        <v>464505</v>
      </c>
      <c r="C6" s="6" t="n">
        <v>19621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54</v>
      </c>
      <c r="B1" s="2" t="s">
        <v>2</v>
      </c>
      <c r="C1" s="2" t="s">
        <v>58</v>
      </c>
    </row>
    <row r="2" spans="1:3">
      <c r="A2" s="3" t="s">
        <v>68</v>
      </c>
    </row>
    <row r="3" spans="1:3">
      <c r="A3" s="4" t="s">
        <v>121</v>
      </c>
      <c r="B3" s="6" t="n">
        <v>715494</v>
      </c>
      <c r="C3" s="6" t="n">
        <v>353016</v>
      </c>
    </row>
    <row r="4" spans="1:3">
      <c r="A4" s="4" t="s">
        <v>255</v>
      </c>
    </row>
    <row r="5" spans="1:3">
      <c r="A5" s="3" t="s">
        <v>61</v>
      </c>
    </row>
    <row r="6" spans="1:3">
      <c r="A6" s="4" t="s">
        <v>255</v>
      </c>
      <c r="B6" s="5" t="n">
        <v>464505</v>
      </c>
      <c r="C6" s="5" t="n">
        <v>196219</v>
      </c>
    </row>
    <row r="7" spans="1:3">
      <c r="A7" s="4" t="s">
        <v>256</v>
      </c>
    </row>
    <row r="8" spans="1:3">
      <c r="A8" s="3" t="s">
        <v>257</v>
      </c>
    </row>
    <row r="9" spans="1:3">
      <c r="A9" s="4" t="s">
        <v>256</v>
      </c>
      <c r="B9" s="5" t="n">
        <v>245426</v>
      </c>
      <c r="C9" s="5" t="n">
        <v>152903</v>
      </c>
    </row>
    <row r="10" spans="1:3">
      <c r="A10" s="3" t="s">
        <v>68</v>
      </c>
    </row>
    <row r="11" spans="1:3">
      <c r="A11" s="4" t="s">
        <v>256</v>
      </c>
      <c r="B11" s="5" t="n">
        <v>5563</v>
      </c>
      <c r="C11" s="5" t="n">
        <v>3894</v>
      </c>
    </row>
    <row r="12" spans="1:3">
      <c r="A12" s="4" t="s">
        <v>258</v>
      </c>
    </row>
    <row r="13" spans="1:3">
      <c r="A13" s="3" t="s">
        <v>68</v>
      </c>
    </row>
    <row r="14" spans="1:3">
      <c r="A14" s="4" t="s">
        <v>121</v>
      </c>
      <c r="B14" s="5" t="n">
        <v>250989</v>
      </c>
      <c r="C14" s="5" t="n">
        <v>156797</v>
      </c>
    </row>
    <row r="15" spans="1:3">
      <c r="A15" s="4" t="s">
        <v>259</v>
      </c>
    </row>
    <row r="16" spans="1:3">
      <c r="A16" s="3" t="s">
        <v>61</v>
      </c>
    </row>
    <row r="17" spans="1:3">
      <c r="A17" s="4" t="s">
        <v>255</v>
      </c>
      <c r="B17" s="5" t="n">
        <v>0</v>
      </c>
      <c r="C17" s="5" t="n">
        <v>0</v>
      </c>
    </row>
    <row r="18" spans="1:3">
      <c r="A18" s="4" t="s">
        <v>260</v>
      </c>
    </row>
    <row r="19" spans="1:3">
      <c r="A19" s="3" t="s">
        <v>257</v>
      </c>
    </row>
    <row r="20" spans="1:3">
      <c r="A20" s="4" t="s">
        <v>256</v>
      </c>
      <c r="B20" s="5" t="n">
        <v>245426</v>
      </c>
      <c r="C20" s="5" t="n">
        <v>152903</v>
      </c>
    </row>
    <row r="21" spans="1:3">
      <c r="A21" s="3" t="s">
        <v>68</v>
      </c>
    </row>
    <row r="22" spans="1:3">
      <c r="A22" s="4" t="s">
        <v>256</v>
      </c>
      <c r="B22" s="5" t="n">
        <v>5563</v>
      </c>
      <c r="C22" s="5" t="n">
        <v>3894</v>
      </c>
    </row>
    <row r="23" spans="1:3">
      <c r="A23" s="4" t="s">
        <v>261</v>
      </c>
    </row>
    <row r="24" spans="1:3">
      <c r="A24" s="3" t="s">
        <v>68</v>
      </c>
    </row>
    <row r="25" spans="1:3">
      <c r="A25" s="4" t="s">
        <v>121</v>
      </c>
      <c r="B25" s="5" t="n">
        <v>464505</v>
      </c>
      <c r="C25" s="5" t="n">
        <v>196219</v>
      </c>
    </row>
    <row r="26" spans="1:3">
      <c r="A26" s="4" t="s">
        <v>262</v>
      </c>
    </row>
    <row r="27" spans="1:3">
      <c r="A27" s="3" t="s">
        <v>61</v>
      </c>
    </row>
    <row r="28" spans="1:3">
      <c r="A28" s="4" t="s">
        <v>255</v>
      </c>
      <c r="B28" s="5" t="n">
        <v>464505</v>
      </c>
      <c r="C28" s="5" t="n">
        <v>196219</v>
      </c>
    </row>
    <row r="29" spans="1:3">
      <c r="A29" s="4" t="s">
        <v>263</v>
      </c>
    </row>
    <row r="30" spans="1:3">
      <c r="A30" s="3" t="s">
        <v>257</v>
      </c>
    </row>
    <row r="31" spans="1:3">
      <c r="A31" s="4" t="s">
        <v>256</v>
      </c>
      <c r="B31" s="5" t="n">
        <v>0</v>
      </c>
      <c r="C31" s="5" t="n">
        <v>0</v>
      </c>
    </row>
    <row r="32" spans="1:3">
      <c r="A32" s="3" t="s">
        <v>68</v>
      </c>
    </row>
    <row r="33" spans="1:3">
      <c r="A33" s="4" t="s">
        <v>256</v>
      </c>
      <c r="B33" s="5" t="n">
        <v>0</v>
      </c>
      <c r="C33" s="5" t="n">
        <v>0</v>
      </c>
    </row>
    <row r="34" spans="1:3">
      <c r="A34" s="4" t="s">
        <v>264</v>
      </c>
    </row>
    <row r="35" spans="1:3">
      <c r="A35" s="3" t="s">
        <v>68</v>
      </c>
    </row>
    <row r="36" spans="1:3">
      <c r="A36" s="4" t="s">
        <v>121</v>
      </c>
      <c r="B36" s="5" t="n">
        <v>0</v>
      </c>
      <c r="C36" s="5" t="n">
        <v>0</v>
      </c>
    </row>
    <row r="37" spans="1:3">
      <c r="A37" s="4" t="s">
        <v>265</v>
      </c>
    </row>
    <row r="38" spans="1:3">
      <c r="A38" s="3" t="s">
        <v>61</v>
      </c>
    </row>
    <row r="39" spans="1:3">
      <c r="A39" s="4" t="s">
        <v>255</v>
      </c>
      <c r="B39" s="5" t="n">
        <v>0</v>
      </c>
      <c r="C39" s="5" t="n">
        <v>0</v>
      </c>
    </row>
    <row r="40" spans="1:3">
      <c r="A40" s="4" t="s">
        <v>266</v>
      </c>
    </row>
    <row r="41" spans="1:3">
      <c r="A41" s="3" t="s">
        <v>257</v>
      </c>
    </row>
    <row r="42" spans="1:3">
      <c r="A42" s="4" t="s">
        <v>256</v>
      </c>
      <c r="B42" s="5" t="n">
        <v>0</v>
      </c>
      <c r="C42" s="5" t="n">
        <v>0</v>
      </c>
    </row>
    <row r="43" spans="1:3">
      <c r="A43" s="3" t="s">
        <v>68</v>
      </c>
    </row>
    <row r="44" spans="1:3">
      <c r="A44" s="4" t="s">
        <v>256</v>
      </c>
      <c r="B44" s="6" t="n">
        <v>0</v>
      </c>
      <c r="C44"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31"/>
    <col customWidth="1" max="6" min="6" width="21"/>
    <col customWidth="1" max="7" min="7" width="21"/>
    <col customWidth="1" max="8" min="8" width="31"/>
    <col customWidth="1" max="9" min="9" width="21"/>
  </cols>
  <sheetData>
    <row r="1" spans="1:9">
      <c r="A1" s="1" t="s">
        <v>267</v>
      </c>
      <c r="B1" s="2" t="s">
        <v>268</v>
      </c>
      <c r="C1" s="2" t="s">
        <v>269</v>
      </c>
      <c r="D1" s="2" t="s">
        <v>270</v>
      </c>
      <c r="E1" s="2" t="s">
        <v>271</v>
      </c>
      <c r="F1" s="2" t="s">
        <v>272</v>
      </c>
      <c r="G1" s="2" t="s">
        <v>273</v>
      </c>
      <c r="H1" s="2" t="s">
        <v>274</v>
      </c>
      <c r="I1" s="2" t="s">
        <v>275</v>
      </c>
    </row>
    <row r="2" spans="1:9">
      <c r="A2" s="3" t="s">
        <v>276</v>
      </c>
    </row>
    <row r="3" spans="1:9">
      <c r="A3" s="4" t="s">
        <v>277</v>
      </c>
      <c r="E3" s="7" t="n">
        <v>0.0001</v>
      </c>
      <c r="H3" s="7" t="n">
        <v>0.0001</v>
      </c>
    </row>
    <row r="4" spans="1:9">
      <c r="A4" s="4" t="s">
        <v>106</v>
      </c>
      <c r="E4" s="6" t="n">
        <v>34028000</v>
      </c>
      <c r="F4" s="6" t="n">
        <v>3107000</v>
      </c>
    </row>
    <row r="5" spans="1:9">
      <c r="A5" s="4" t="s">
        <v>153</v>
      </c>
      <c r="E5" s="5" t="n">
        <v>551062000</v>
      </c>
      <c r="H5" s="6" t="n">
        <v>394988000</v>
      </c>
      <c r="I5" s="6" t="n">
        <v>183186000</v>
      </c>
    </row>
    <row r="6" spans="1:9">
      <c r="A6" s="4" t="s">
        <v>76</v>
      </c>
      <c r="E6" s="5" t="n">
        <v>223556000</v>
      </c>
      <c r="H6" s="5" t="n">
        <v>212258000</v>
      </c>
    </row>
    <row r="7" spans="1:9">
      <c r="A7" s="4" t="s">
        <v>278</v>
      </c>
    </row>
    <row r="8" spans="1:9">
      <c r="A8" s="3" t="s">
        <v>276</v>
      </c>
    </row>
    <row r="9" spans="1:9">
      <c r="A9" s="4" t="s">
        <v>279</v>
      </c>
      <c r="B9" s="5" t="n">
        <v>30</v>
      </c>
    </row>
    <row r="10" spans="1:9">
      <c r="A10" s="4" t="s">
        <v>280</v>
      </c>
      <c r="B10" s="6" t="n">
        <v>175000000</v>
      </c>
    </row>
    <row r="11" spans="1:9">
      <c r="A11" s="4" t="s">
        <v>281</v>
      </c>
      <c r="B11" s="5" t="n">
        <v>25000000</v>
      </c>
    </row>
    <row r="12" spans="1:9">
      <c r="A12" s="4" t="s">
        <v>282</v>
      </c>
      <c r="B12" s="5" t="n">
        <v>25000000</v>
      </c>
    </row>
    <row r="13" spans="1:9">
      <c r="A13" s="4" t="s">
        <v>283</v>
      </c>
      <c r="B13" s="5" t="n">
        <v>25000000</v>
      </c>
    </row>
    <row r="14" spans="1:9">
      <c r="A14" s="4" t="s">
        <v>284</v>
      </c>
      <c r="B14" s="6" t="n">
        <v>357500000</v>
      </c>
    </row>
    <row r="15" spans="1:9">
      <c r="A15" s="4" t="s">
        <v>285</v>
      </c>
      <c r="B15" s="5" t="n">
        <v>3</v>
      </c>
    </row>
    <row r="16" spans="1:9">
      <c r="A16" s="4" t="s">
        <v>106</v>
      </c>
      <c r="E16" s="5" t="n">
        <v>1600000</v>
      </c>
    </row>
    <row r="17" spans="1:9">
      <c r="A17" s="4" t="s">
        <v>153</v>
      </c>
      <c r="E17" s="5" t="n">
        <v>177600000</v>
      </c>
      <c r="H17" s="5" t="n">
        <v>4200000</v>
      </c>
    </row>
    <row r="18" spans="1:9">
      <c r="A18" s="4" t="s">
        <v>76</v>
      </c>
      <c r="E18" s="6" t="n">
        <v>33100000</v>
      </c>
      <c r="H18" s="5" t="n">
        <v>800000</v>
      </c>
    </row>
    <row r="19" spans="1:9">
      <c r="A19" s="4" t="s">
        <v>286</v>
      </c>
      <c r="B19" s="4" t="s">
        <v>287</v>
      </c>
      <c r="E19" s="4" t="s">
        <v>288</v>
      </c>
    </row>
    <row r="20" spans="1:9">
      <c r="A20" s="4" t="s">
        <v>289</v>
      </c>
      <c r="E20" s="4" t="s">
        <v>290</v>
      </c>
    </row>
    <row r="21" spans="1:9">
      <c r="A21" s="4" t="s">
        <v>291</v>
      </c>
    </row>
    <row r="22" spans="1:9">
      <c r="A22" s="3" t="s">
        <v>276</v>
      </c>
    </row>
    <row r="23" spans="1:9">
      <c r="A23" s="4" t="s">
        <v>292</v>
      </c>
      <c r="B23" s="6" t="n">
        <v>75000000</v>
      </c>
    </row>
    <row r="24" spans="1:9">
      <c r="A24" s="4" t="s">
        <v>293</v>
      </c>
    </row>
    <row r="25" spans="1:9">
      <c r="A25" s="3" t="s">
        <v>276</v>
      </c>
    </row>
    <row r="26" spans="1:9">
      <c r="A26" s="4" t="s">
        <v>294</v>
      </c>
      <c r="B26" s="5" t="n">
        <v>2279982</v>
      </c>
    </row>
    <row r="27" spans="1:9">
      <c r="A27" s="4" t="s">
        <v>277</v>
      </c>
      <c r="B27" s="7" t="n">
        <v>0.0001</v>
      </c>
    </row>
    <row r="28" spans="1:9">
      <c r="A28" s="4" t="s">
        <v>295</v>
      </c>
      <c r="B28" s="8" t="n">
        <v>21.93</v>
      </c>
    </row>
    <row r="29" spans="1:9">
      <c r="A29" s="4" t="s">
        <v>296</v>
      </c>
      <c r="B29" s="6" t="n">
        <v>50000000</v>
      </c>
    </row>
    <row r="30" spans="1:9">
      <c r="A30" s="4" t="s">
        <v>297</v>
      </c>
    </row>
    <row r="31" spans="1:9">
      <c r="A31" s="3" t="s">
        <v>276</v>
      </c>
    </row>
    <row r="32" spans="1:9">
      <c r="A32" s="4" t="s">
        <v>298</v>
      </c>
      <c r="B32" s="5" t="n">
        <v>254200000</v>
      </c>
    </row>
    <row r="33" spans="1:9">
      <c r="A33" s="4" t="s">
        <v>299</v>
      </c>
      <c r="B33" s="5" t="n">
        <v>4200000</v>
      </c>
    </row>
    <row r="34" spans="1:9">
      <c r="A34" s="4" t="s">
        <v>300</v>
      </c>
      <c r="B34" s="6" t="n">
        <v>45800000</v>
      </c>
    </row>
    <row r="35" spans="1:9">
      <c r="A35" s="4" t="s">
        <v>301</v>
      </c>
      <c r="B35" s="4" t="s">
        <v>302</v>
      </c>
    </row>
    <row r="36" spans="1:9">
      <c r="A36" s="4" t="s">
        <v>303</v>
      </c>
      <c r="E36" s="6" t="n">
        <v>0</v>
      </c>
    </row>
    <row r="37" spans="1:9">
      <c r="A37" s="4" t="s">
        <v>304</v>
      </c>
    </row>
    <row r="38" spans="1:9">
      <c r="A38" s="3" t="s">
        <v>276</v>
      </c>
    </row>
    <row r="39" spans="1:9">
      <c r="A39" s="4" t="s">
        <v>280</v>
      </c>
      <c r="G39" s="6" t="n">
        <v>200000000</v>
      </c>
    </row>
    <row r="40" spans="1:9">
      <c r="A40" s="4" t="s">
        <v>298</v>
      </c>
      <c r="D40" s="6" t="n">
        <v>204500000</v>
      </c>
    </row>
    <row r="41" spans="1:9">
      <c r="A41" s="4" t="s">
        <v>303</v>
      </c>
      <c r="D41" s="6" t="n">
        <v>0</v>
      </c>
    </row>
    <row r="42" spans="1:9">
      <c r="A42" s="4" t="s">
        <v>106</v>
      </c>
      <c r="E42" s="5" t="n">
        <v>19300000</v>
      </c>
    </row>
    <row r="43" spans="1:9">
      <c r="A43" s="4" t="s">
        <v>153</v>
      </c>
      <c r="E43" s="5" t="n">
        <v>180700000</v>
      </c>
      <c r="H43" s="5" t="n">
        <v>200000000</v>
      </c>
    </row>
    <row r="44" spans="1:9">
      <c r="A44" s="4" t="s">
        <v>76</v>
      </c>
      <c r="E44" s="6" t="n">
        <v>106600000</v>
      </c>
      <c r="H44" s="6" t="n">
        <v>118100000</v>
      </c>
    </row>
    <row r="45" spans="1:9">
      <c r="A45" s="4" t="s">
        <v>286</v>
      </c>
      <c r="C45" s="4" t="s">
        <v>287</v>
      </c>
      <c r="E45" s="4" t="s">
        <v>305</v>
      </c>
    </row>
    <row r="46" spans="1:9">
      <c r="A46" s="4" t="s">
        <v>289</v>
      </c>
      <c r="E46" s="4" t="s">
        <v>290</v>
      </c>
    </row>
    <row r="47" spans="1:9">
      <c r="A47" s="4" t="s">
        <v>306</v>
      </c>
    </row>
    <row r="48" spans="1:9">
      <c r="A48" s="3" t="s">
        <v>276</v>
      </c>
    </row>
    <row r="49" spans="1:9">
      <c r="A49" s="4" t="s">
        <v>292</v>
      </c>
      <c r="C49" s="6" t="n">
        <v>147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307</v>
      </c>
      <c r="B1" s="2" t="s">
        <v>308</v>
      </c>
      <c r="C1" s="2" t="s">
        <v>309</v>
      </c>
      <c r="D1" s="2" t="s">
        <v>2</v>
      </c>
      <c r="E1" s="2" t="s">
        <v>104</v>
      </c>
      <c r="F1" s="2" t="s">
        <v>310</v>
      </c>
      <c r="G1" s="2" t="s">
        <v>58</v>
      </c>
      <c r="H1" s="2" t="s">
        <v>311</v>
      </c>
    </row>
    <row r="2" spans="1:8">
      <c r="A2" s="3" t="s">
        <v>276</v>
      </c>
    </row>
    <row r="3" spans="1:8">
      <c r="A3" s="4" t="s">
        <v>106</v>
      </c>
      <c r="D3" s="6" t="n">
        <v>34028000</v>
      </c>
      <c r="E3" s="6" t="n">
        <v>3107000</v>
      </c>
    </row>
    <row r="4" spans="1:8">
      <c r="A4" s="4" t="s">
        <v>153</v>
      </c>
      <c r="D4" s="5" t="n">
        <v>551062000</v>
      </c>
      <c r="G4" s="6" t="n">
        <v>394988000</v>
      </c>
      <c r="H4" s="6" t="n">
        <v>183186000</v>
      </c>
    </row>
    <row r="5" spans="1:8">
      <c r="A5" s="4" t="s">
        <v>76</v>
      </c>
      <c r="D5" s="5" t="n">
        <v>223556000</v>
      </c>
      <c r="G5" s="5" t="n">
        <v>212258000</v>
      </c>
    </row>
    <row r="6" spans="1:8">
      <c r="A6" s="4" t="s">
        <v>304</v>
      </c>
    </row>
    <row r="7" spans="1:8">
      <c r="A7" s="3" t="s">
        <v>276</v>
      </c>
    </row>
    <row r="8" spans="1:8">
      <c r="A8" s="4" t="s">
        <v>280</v>
      </c>
      <c r="F8" s="6" t="n">
        <v>200000000</v>
      </c>
    </row>
    <row r="9" spans="1:8">
      <c r="A9" s="4" t="s">
        <v>298</v>
      </c>
      <c r="C9" s="6" t="n">
        <v>204500000</v>
      </c>
    </row>
    <row r="10" spans="1:8">
      <c r="A10" s="4" t="s">
        <v>312</v>
      </c>
      <c r="C10" s="5" t="n">
        <v>159000000</v>
      </c>
    </row>
    <row r="11" spans="1:8">
      <c r="A11" s="4" t="s">
        <v>313</v>
      </c>
      <c r="C11" s="5" t="n">
        <v>45500000</v>
      </c>
    </row>
    <row r="12" spans="1:8">
      <c r="A12" s="4" t="s">
        <v>303</v>
      </c>
      <c r="C12" s="6" t="n">
        <v>0</v>
      </c>
    </row>
    <row r="13" spans="1:8">
      <c r="A13" s="4" t="s">
        <v>106</v>
      </c>
      <c r="D13" s="5" t="n">
        <v>19300000</v>
      </c>
    </row>
    <row r="14" spans="1:8">
      <c r="A14" s="4" t="s">
        <v>153</v>
      </c>
      <c r="D14" s="5" t="n">
        <v>180700000</v>
      </c>
      <c r="G14" s="5" t="n">
        <v>200000000</v>
      </c>
    </row>
    <row r="15" spans="1:8">
      <c r="A15" s="4" t="s">
        <v>76</v>
      </c>
      <c r="D15" s="6" t="n">
        <v>106600000</v>
      </c>
      <c r="G15" s="6" t="n">
        <v>118100000</v>
      </c>
    </row>
    <row r="16" spans="1:8">
      <c r="A16" s="4" t="s">
        <v>286</v>
      </c>
      <c r="B16" s="4" t="s">
        <v>287</v>
      </c>
      <c r="D16" s="4" t="s">
        <v>305</v>
      </c>
    </row>
    <row r="17" spans="1:8">
      <c r="A17" s="4" t="s">
        <v>306</v>
      </c>
    </row>
    <row r="18" spans="1:8">
      <c r="A18" s="3" t="s">
        <v>276</v>
      </c>
    </row>
    <row r="19" spans="1:8">
      <c r="A19" s="4" t="s">
        <v>292</v>
      </c>
      <c r="B19" s="6" t="n">
        <v>147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3</v>
      </c>
      <c r="B1" s="2" t="s">
        <v>2</v>
      </c>
      <c r="C1" s="2" t="s">
        <v>58</v>
      </c>
    </row>
    <row r="2" spans="1:3">
      <c r="A2" s="3" t="s">
        <v>94</v>
      </c>
    </row>
    <row r="3" spans="1:3">
      <c r="A3" s="4" t="s">
        <v>95</v>
      </c>
      <c r="B3" s="7" t="n">
        <v>0.0001</v>
      </c>
      <c r="C3" s="7" t="n">
        <v>0.0001</v>
      </c>
    </row>
    <row r="4" spans="1:3">
      <c r="A4" s="4" t="s">
        <v>96</v>
      </c>
      <c r="B4" s="5" t="n">
        <v>5000000</v>
      </c>
      <c r="C4" s="5" t="n">
        <v>5000000</v>
      </c>
    </row>
    <row r="5" spans="1:3">
      <c r="A5" s="4" t="s">
        <v>97</v>
      </c>
      <c r="B5" s="5" t="n">
        <v>0</v>
      </c>
      <c r="C5" s="5" t="n">
        <v>0</v>
      </c>
    </row>
    <row r="6" spans="1:3">
      <c r="A6" s="4" t="s">
        <v>98</v>
      </c>
      <c r="B6" s="5" t="n">
        <v>0</v>
      </c>
      <c r="C6" s="5" t="n">
        <v>0</v>
      </c>
    </row>
    <row r="7" spans="1:3">
      <c r="A7" s="4" t="s">
        <v>99</v>
      </c>
      <c r="B7" s="7" t="n">
        <v>0.0001</v>
      </c>
      <c r="C7" s="7" t="n">
        <v>0.0001</v>
      </c>
    </row>
    <row r="8" spans="1:3">
      <c r="A8" s="4" t="s">
        <v>100</v>
      </c>
      <c r="B8" s="5" t="n">
        <v>150000000</v>
      </c>
      <c r="C8" s="5" t="n">
        <v>150000000</v>
      </c>
    </row>
    <row r="9" spans="1:3">
      <c r="A9" s="4" t="s">
        <v>101</v>
      </c>
      <c r="B9" s="5" t="n">
        <v>73779069</v>
      </c>
      <c r="C9" s="5" t="n">
        <v>71573196</v>
      </c>
    </row>
    <row r="10" spans="1:3">
      <c r="A10" s="4" t="s">
        <v>102</v>
      </c>
      <c r="B10" s="5" t="n">
        <v>73779069</v>
      </c>
      <c r="C10" s="5" t="n">
        <v>715731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 customWidth="1" max="6" min="6" width="21"/>
  </cols>
  <sheetData>
    <row r="1" spans="1:6">
      <c r="A1" s="1" t="s">
        <v>314</v>
      </c>
      <c r="B1" s="2" t="s">
        <v>315</v>
      </c>
      <c r="C1" s="2" t="s">
        <v>142</v>
      </c>
      <c r="D1" s="2" t="s">
        <v>272</v>
      </c>
      <c r="E1" s="2" t="s">
        <v>316</v>
      </c>
      <c r="F1" s="2" t="s">
        <v>275</v>
      </c>
    </row>
    <row r="2" spans="1:6">
      <c r="A2" s="3" t="s">
        <v>317</v>
      </c>
    </row>
    <row r="3" spans="1:6">
      <c r="A3" s="4" t="s">
        <v>318</v>
      </c>
      <c r="C3" s="6" t="n">
        <v>34028000</v>
      </c>
      <c r="D3" s="6" t="n">
        <v>3107000</v>
      </c>
    </row>
    <row r="4" spans="1:6">
      <c r="A4" s="4" t="s">
        <v>153</v>
      </c>
      <c r="C4" s="5" t="n">
        <v>551062000</v>
      </c>
      <c r="E4" s="6" t="n">
        <v>394988000</v>
      </c>
      <c r="F4" s="6" t="n">
        <v>183186000</v>
      </c>
    </row>
    <row r="5" spans="1:6">
      <c r="A5" s="4" t="s">
        <v>319</v>
      </c>
      <c r="C5" s="5" t="n">
        <v>223556000</v>
      </c>
      <c r="E5" s="5" t="n">
        <v>212258000</v>
      </c>
    </row>
    <row r="6" spans="1:6">
      <c r="A6" s="4" t="s">
        <v>320</v>
      </c>
    </row>
    <row r="7" spans="1:6">
      <c r="A7" s="3" t="s">
        <v>317</v>
      </c>
    </row>
    <row r="8" spans="1:6">
      <c r="A8" s="4" t="s">
        <v>321</v>
      </c>
      <c r="B8" s="5" t="n">
        <v>3</v>
      </c>
    </row>
    <row r="9" spans="1:6">
      <c r="A9" s="4" t="s">
        <v>322</v>
      </c>
      <c r="B9" s="5" t="n">
        <v>10</v>
      </c>
    </row>
    <row r="10" spans="1:6">
      <c r="A10" s="4" t="s">
        <v>323</v>
      </c>
      <c r="B10" s="6" t="n">
        <v>100000000</v>
      </c>
    </row>
    <row r="11" spans="1:6">
      <c r="A11" s="4" t="s">
        <v>292</v>
      </c>
      <c r="B11" s="5" t="n">
        <v>350000000</v>
      </c>
    </row>
    <row r="12" spans="1:6">
      <c r="A12" s="4" t="s">
        <v>324</v>
      </c>
      <c r="B12" s="6" t="n">
        <v>5000000</v>
      </c>
    </row>
    <row r="13" spans="1:6">
      <c r="A13" s="4" t="s">
        <v>286</v>
      </c>
      <c r="B13" s="4" t="s">
        <v>287</v>
      </c>
    </row>
    <row r="14" spans="1:6">
      <c r="A14" s="4" t="s">
        <v>299</v>
      </c>
      <c r="B14" s="6" t="n">
        <v>48700000</v>
      </c>
    </row>
    <row r="15" spans="1:6">
      <c r="A15" s="4" t="s">
        <v>318</v>
      </c>
      <c r="C15" s="5" t="n">
        <v>9600000</v>
      </c>
      <c r="D15" s="6" t="n">
        <v>500000</v>
      </c>
    </row>
    <row r="16" spans="1:6">
      <c r="A16" s="4" t="s">
        <v>153</v>
      </c>
      <c r="C16" s="5" t="n">
        <v>125900000</v>
      </c>
      <c r="E16" s="5" t="n">
        <v>135500000</v>
      </c>
    </row>
    <row r="17" spans="1:6">
      <c r="A17" s="4" t="s">
        <v>319</v>
      </c>
      <c r="C17" s="6" t="n">
        <v>45400000</v>
      </c>
      <c r="E17" s="6" t="n">
        <v>63200000</v>
      </c>
    </row>
    <row r="18" spans="1:6">
      <c r="A18" s="4" t="s">
        <v>325</v>
      </c>
    </row>
    <row r="19" spans="1:6">
      <c r="A19" s="3" t="s">
        <v>317</v>
      </c>
    </row>
    <row r="20" spans="1:6">
      <c r="A20" s="4" t="s">
        <v>326</v>
      </c>
      <c r="B20" s="5" t="n">
        <v>5414185</v>
      </c>
    </row>
    <row r="21" spans="1:6">
      <c r="A21" s="4" t="s">
        <v>327</v>
      </c>
      <c r="B21" s="8" t="n">
        <v>18.47</v>
      </c>
    </row>
    <row r="22" spans="1:6">
      <c r="A22" s="4" t="s">
        <v>328</v>
      </c>
    </row>
    <row r="23" spans="1:6">
      <c r="A23" s="3" t="s">
        <v>317</v>
      </c>
    </row>
    <row r="24" spans="1:6">
      <c r="A24" s="4" t="s">
        <v>300</v>
      </c>
      <c r="B24" s="6" t="n">
        <v>51300000</v>
      </c>
    </row>
    <row r="25" spans="1:6">
      <c r="A25" s="4" t="s">
        <v>329</v>
      </c>
      <c r="B25" s="5" t="n">
        <v>148700000</v>
      </c>
    </row>
    <row r="26" spans="1:6">
      <c r="A26" s="4" t="s">
        <v>303</v>
      </c>
      <c r="B26"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52"/>
    <col customWidth="1" max="3" min="3" width="20"/>
    <col customWidth="1" max="4" min="4" width="21"/>
    <col customWidth="1" max="5" min="5" width="21"/>
    <col customWidth="1" max="6" min="6" width="21"/>
  </cols>
  <sheetData>
    <row r="1" spans="1:6">
      <c r="A1" s="1" t="s">
        <v>330</v>
      </c>
      <c r="B1" s="2" t="s">
        <v>331</v>
      </c>
      <c r="C1" s="2" t="s">
        <v>332</v>
      </c>
      <c r="D1" s="2" t="s">
        <v>142</v>
      </c>
      <c r="E1" s="2" t="s">
        <v>272</v>
      </c>
      <c r="F1" s="2" t="s">
        <v>316</v>
      </c>
    </row>
    <row r="2" spans="1:6">
      <c r="A2" s="3" t="s">
        <v>317</v>
      </c>
    </row>
    <row r="3" spans="1:6">
      <c r="A3" s="4" t="s">
        <v>106</v>
      </c>
      <c r="D3" s="6" t="n">
        <v>34028000</v>
      </c>
      <c r="E3" s="6" t="n">
        <v>3107000</v>
      </c>
    </row>
    <row r="4" spans="1:6">
      <c r="A4" s="4" t="s">
        <v>333</v>
      </c>
      <c r="D4" s="5" t="n">
        <v>327506000</v>
      </c>
      <c r="F4" s="6" t="n">
        <v>182730000</v>
      </c>
    </row>
    <row r="5" spans="1:6">
      <c r="A5" s="4" t="s">
        <v>319</v>
      </c>
      <c r="D5" s="5" t="n">
        <v>223556000</v>
      </c>
      <c r="F5" s="5" t="n">
        <v>212258000</v>
      </c>
    </row>
    <row r="6" spans="1:6">
      <c r="A6" s="4" t="s">
        <v>334</v>
      </c>
    </row>
    <row r="7" spans="1:6">
      <c r="A7" s="3" t="s">
        <v>317</v>
      </c>
    </row>
    <row r="8" spans="1:6">
      <c r="A8" s="4" t="s">
        <v>323</v>
      </c>
      <c r="B8" s="6" t="n">
        <v>22000000</v>
      </c>
    </row>
    <row r="9" spans="1:6">
      <c r="A9" s="4" t="s">
        <v>335</v>
      </c>
      <c r="B9" s="5" t="n">
        <v>10000000</v>
      </c>
    </row>
    <row r="10" spans="1:6">
      <c r="A10" s="4" t="s">
        <v>106</v>
      </c>
      <c r="D10" s="5" t="n">
        <v>2100000</v>
      </c>
      <c r="E10" s="6" t="n">
        <v>400000</v>
      </c>
    </row>
    <row r="11" spans="1:6">
      <c r="A11" s="4" t="s">
        <v>333</v>
      </c>
      <c r="D11" s="5" t="n">
        <v>65200000</v>
      </c>
      <c r="F11" s="5" t="n">
        <v>53000000</v>
      </c>
    </row>
    <row r="12" spans="1:6">
      <c r="A12" s="4" t="s">
        <v>319</v>
      </c>
      <c r="D12" s="5" t="n">
        <v>36800000</v>
      </c>
      <c r="F12" s="6" t="n">
        <v>27900000</v>
      </c>
    </row>
    <row r="13" spans="1:6">
      <c r="A13" s="4" t="s">
        <v>336</v>
      </c>
    </row>
    <row r="14" spans="1:6">
      <c r="A14" s="3" t="s">
        <v>317</v>
      </c>
    </row>
    <row r="15" spans="1:6">
      <c r="A15" s="4" t="s">
        <v>337</v>
      </c>
      <c r="B15" s="5" t="n">
        <v>600000000</v>
      </c>
    </row>
    <row r="16" spans="1:6">
      <c r="A16" s="4" t="s">
        <v>338</v>
      </c>
      <c r="B16" s="5" t="n">
        <v>20000000</v>
      </c>
    </row>
    <row r="17" spans="1:6">
      <c r="A17" s="4" t="s">
        <v>339</v>
      </c>
      <c r="B17" s="5" t="n">
        <v>105000000</v>
      </c>
    </row>
    <row r="18" spans="1:6">
      <c r="A18" s="4" t="s">
        <v>340</v>
      </c>
      <c r="B18" s="6" t="n">
        <v>160000000</v>
      </c>
    </row>
    <row r="19" spans="1:6">
      <c r="A19" s="4" t="s">
        <v>286</v>
      </c>
      <c r="B19" s="4" t="s">
        <v>287</v>
      </c>
    </row>
    <row r="20" spans="1:6">
      <c r="A20" s="4" t="s">
        <v>341</v>
      </c>
    </row>
    <row r="21" spans="1:6">
      <c r="A21" s="3" t="s">
        <v>317</v>
      </c>
    </row>
    <row r="22" spans="1:6">
      <c r="A22" s="4" t="s">
        <v>294</v>
      </c>
      <c r="B22" s="5" t="n">
        <v>835834</v>
      </c>
    </row>
    <row r="23" spans="1:6">
      <c r="A23" s="4" t="s">
        <v>327</v>
      </c>
      <c r="B23" s="8" t="n">
        <v>17.95</v>
      </c>
    </row>
    <row r="24" spans="1:6">
      <c r="A24" s="4" t="s">
        <v>342</v>
      </c>
      <c r="B24" s="6" t="n">
        <v>9100000</v>
      </c>
    </row>
    <row r="25" spans="1:6">
      <c r="A25" s="4" t="s">
        <v>343</v>
      </c>
    </row>
    <row r="26" spans="1:6">
      <c r="A26" s="3" t="s">
        <v>317</v>
      </c>
    </row>
    <row r="27" spans="1:6">
      <c r="A27" s="4" t="s">
        <v>296</v>
      </c>
      <c r="B27" s="5" t="n">
        <v>15000000</v>
      </c>
    </row>
    <row r="28" spans="1:6">
      <c r="A28" s="4" t="s">
        <v>329</v>
      </c>
      <c r="B28" s="5" t="n">
        <v>5900000</v>
      </c>
    </row>
    <row r="29" spans="1:6">
      <c r="A29" s="4" t="s">
        <v>344</v>
      </c>
      <c r="B29" s="6" t="n">
        <v>14500000</v>
      </c>
    </row>
    <row r="30" spans="1:6">
      <c r="A30" s="4" t="s">
        <v>345</v>
      </c>
      <c r="B30" s="5" t="n">
        <v>3</v>
      </c>
    </row>
    <row r="31" spans="1:6">
      <c r="A31" s="4" t="s">
        <v>303</v>
      </c>
      <c r="B31" s="6" t="n">
        <v>0</v>
      </c>
    </row>
    <row r="32" spans="1:6">
      <c r="A32" s="4" t="s">
        <v>298</v>
      </c>
      <c r="B32" s="6" t="n">
        <v>42400000</v>
      </c>
    </row>
    <row r="33" spans="1:6">
      <c r="A33" s="4" t="s">
        <v>346</v>
      </c>
    </row>
    <row r="34" spans="1:6">
      <c r="A34" s="3" t="s">
        <v>317</v>
      </c>
    </row>
    <row r="35" spans="1:6">
      <c r="A35" s="4" t="s">
        <v>347</v>
      </c>
      <c r="B35" s="5" t="n">
        <v>2</v>
      </c>
    </row>
    <row r="36" spans="1:6">
      <c r="A36" s="4" t="s">
        <v>348</v>
      </c>
      <c r="C36" s="5" t="n">
        <v>2</v>
      </c>
    </row>
    <row r="37" spans="1:6">
      <c r="A37" s="4" t="s">
        <v>344</v>
      </c>
      <c r="B37" s="6" t="n">
        <v>15000000</v>
      </c>
    </row>
    <row r="38" spans="1:6">
      <c r="A38" s="4" t="s">
        <v>298</v>
      </c>
      <c r="B38" s="5" t="n">
        <v>35000000</v>
      </c>
    </row>
    <row r="39" spans="1:6">
      <c r="A39" s="4" t="s">
        <v>106</v>
      </c>
      <c r="D39" s="6" t="n">
        <v>600000</v>
      </c>
    </row>
    <row r="40" spans="1:6">
      <c r="A40" s="4" t="s">
        <v>349</v>
      </c>
    </row>
    <row r="41" spans="1:6">
      <c r="A41" s="3" t="s">
        <v>317</v>
      </c>
    </row>
    <row r="42" spans="1:6">
      <c r="A42" s="4" t="s">
        <v>338</v>
      </c>
      <c r="B42" s="6" t="n">
        <v>2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350</v>
      </c>
      <c r="B1" s="2" t="s">
        <v>351</v>
      </c>
      <c r="C1" s="2" t="s">
        <v>352</v>
      </c>
      <c r="D1" s="2" t="s">
        <v>353</v>
      </c>
      <c r="E1" s="2" t="s">
        <v>2</v>
      </c>
      <c r="F1" s="2" t="s">
        <v>104</v>
      </c>
      <c r="G1" s="2" t="s">
        <v>58</v>
      </c>
    </row>
    <row r="2" spans="1:7">
      <c r="A2" s="3" t="s">
        <v>317</v>
      </c>
    </row>
    <row r="3" spans="1:7">
      <c r="A3" s="4" t="s">
        <v>106</v>
      </c>
      <c r="E3" s="6" t="n">
        <v>34028000</v>
      </c>
      <c r="F3" s="6" t="n">
        <v>3107000</v>
      </c>
    </row>
    <row r="4" spans="1:7">
      <c r="A4" s="4" t="s">
        <v>354</v>
      </c>
      <c r="D4" s="6" t="n">
        <v>700000</v>
      </c>
    </row>
    <row r="5" spans="1:7">
      <c r="A5" s="4" t="s">
        <v>333</v>
      </c>
      <c r="E5" s="5" t="n">
        <v>327506000</v>
      </c>
      <c r="G5" s="6" t="n">
        <v>182730000</v>
      </c>
    </row>
    <row r="6" spans="1:7">
      <c r="A6" s="4" t="s">
        <v>319</v>
      </c>
      <c r="E6" s="5" t="n">
        <v>223556000</v>
      </c>
      <c r="G6" s="5" t="n">
        <v>212258000</v>
      </c>
    </row>
    <row r="7" spans="1:7">
      <c r="A7" s="4" t="s">
        <v>355</v>
      </c>
    </row>
    <row r="8" spans="1:7">
      <c r="A8" s="3" t="s">
        <v>317</v>
      </c>
    </row>
    <row r="9" spans="1:7">
      <c r="A9" s="4" t="s">
        <v>280</v>
      </c>
      <c r="B9" s="6" t="n">
        <v>10000000</v>
      </c>
    </row>
    <row r="10" spans="1:7">
      <c r="A10" s="4" t="s">
        <v>356</v>
      </c>
      <c r="B10" s="5" t="n">
        <v>300000</v>
      </c>
    </row>
    <row r="11" spans="1:7">
      <c r="A11" s="4" t="s">
        <v>357</v>
      </c>
      <c r="B11" s="5" t="n">
        <v>191000000</v>
      </c>
    </row>
    <row r="12" spans="1:7">
      <c r="A12" s="4" t="s">
        <v>338</v>
      </c>
      <c r="B12" s="5" t="n">
        <v>5000000</v>
      </c>
    </row>
    <row r="13" spans="1:7">
      <c r="A13" s="4" t="s">
        <v>358</v>
      </c>
      <c r="B13" s="5" t="n">
        <v>99000000</v>
      </c>
    </row>
    <row r="14" spans="1:7">
      <c r="A14" s="4" t="s">
        <v>359</v>
      </c>
      <c r="B14" s="5" t="n">
        <v>95000000</v>
      </c>
    </row>
    <row r="15" spans="1:7">
      <c r="A15" s="4" t="s">
        <v>106</v>
      </c>
      <c r="F15" s="5" t="n">
        <v>1400000</v>
      </c>
    </row>
    <row r="16" spans="1:7">
      <c r="A16" s="4" t="s">
        <v>360</v>
      </c>
    </row>
    <row r="17" spans="1:7">
      <c r="A17" s="3" t="s">
        <v>317</v>
      </c>
    </row>
    <row r="18" spans="1:7">
      <c r="A18" s="4" t="s">
        <v>361</v>
      </c>
      <c r="B18" s="6" t="n">
        <v>10300000</v>
      </c>
    </row>
    <row r="19" spans="1:7">
      <c r="A19" s="4" t="s">
        <v>362</v>
      </c>
    </row>
    <row r="20" spans="1:7">
      <c r="A20" s="3" t="s">
        <v>317</v>
      </c>
    </row>
    <row r="21" spans="1:7">
      <c r="A21" s="4" t="s">
        <v>280</v>
      </c>
      <c r="D21" s="6" t="n">
        <v>5000000</v>
      </c>
    </row>
    <row r="22" spans="1:7">
      <c r="A22" s="4" t="s">
        <v>338</v>
      </c>
      <c r="E22" s="5" t="n">
        <v>5000000</v>
      </c>
    </row>
    <row r="23" spans="1:7">
      <c r="A23" s="4" t="s">
        <v>106</v>
      </c>
      <c r="E23" s="5" t="n">
        <v>800000</v>
      </c>
      <c r="F23" s="6" t="n">
        <v>800000</v>
      </c>
    </row>
    <row r="24" spans="1:7">
      <c r="A24" s="4" t="s">
        <v>298</v>
      </c>
      <c r="C24" s="6" t="n">
        <v>5700000</v>
      </c>
    </row>
    <row r="25" spans="1:7">
      <c r="A25" s="4" t="s">
        <v>333</v>
      </c>
      <c r="E25" s="5" t="n">
        <v>1600000</v>
      </c>
    </row>
    <row r="26" spans="1:7">
      <c r="A26" s="4" t="s">
        <v>319</v>
      </c>
      <c r="G26" s="6" t="n">
        <v>2300000</v>
      </c>
    </row>
    <row r="27" spans="1:7">
      <c r="A27" s="4" t="s">
        <v>363</v>
      </c>
    </row>
    <row r="28" spans="1:7">
      <c r="A28" s="3" t="s">
        <v>317</v>
      </c>
    </row>
    <row r="29" spans="1:7">
      <c r="A29" s="4" t="s">
        <v>357</v>
      </c>
      <c r="E29" s="6" t="n">
        <v>17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4</v>
      </c>
      <c r="B1" s="2" t="s">
        <v>1</v>
      </c>
      <c r="C1" s="2" t="s">
        <v>365</v>
      </c>
    </row>
    <row r="2" spans="1:3">
      <c r="B2" s="2" t="s">
        <v>2</v>
      </c>
      <c r="C2" s="2" t="s">
        <v>58</v>
      </c>
    </row>
    <row r="3" spans="1:3">
      <c r="A3" s="3" t="s">
        <v>366</v>
      </c>
    </row>
    <row r="4" spans="1:3">
      <c r="A4" s="4" t="s">
        <v>367</v>
      </c>
      <c r="B4" s="6" t="n">
        <v>394988</v>
      </c>
      <c r="C4" s="6" t="n">
        <v>183186</v>
      </c>
    </row>
    <row r="5" spans="1:3">
      <c r="A5" s="4" t="s">
        <v>368</v>
      </c>
      <c r="B5" s="5" t="n">
        <v>190102</v>
      </c>
      <c r="C5" s="5" t="n">
        <v>235631</v>
      </c>
    </row>
    <row r="6" spans="1:3">
      <c r="A6" s="4" t="s">
        <v>369</v>
      </c>
      <c r="B6" s="5" t="n">
        <v>-34028</v>
      </c>
      <c r="C6" s="5" t="n">
        <v>-23829</v>
      </c>
    </row>
    <row r="7" spans="1:3">
      <c r="A7" s="4" t="s">
        <v>370</v>
      </c>
      <c r="B7" s="6" t="n">
        <v>551062</v>
      </c>
      <c r="C7" s="6" t="n">
        <v>3949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71</v>
      </c>
      <c r="B1" s="2" t="s">
        <v>1</v>
      </c>
    </row>
    <row r="2" spans="1:3">
      <c r="B2" s="2" t="s">
        <v>2</v>
      </c>
      <c r="C2" s="2" t="s">
        <v>104</v>
      </c>
    </row>
    <row r="3" spans="1:3">
      <c r="A3" s="3" t="s">
        <v>372</v>
      </c>
    </row>
    <row r="4" spans="1:3">
      <c r="A4" s="4" t="s">
        <v>373</v>
      </c>
      <c r="B4" s="5" t="n">
        <v>2906300</v>
      </c>
      <c r="C4" s="5" t="n">
        <v>3564500</v>
      </c>
    </row>
    <row r="5" spans="1:3">
      <c r="A5" s="4" t="s">
        <v>374</v>
      </c>
      <c r="B5" s="9" t="n">
        <v>44.3</v>
      </c>
      <c r="C5" s="9" t="n">
        <v>28.8</v>
      </c>
    </row>
    <row r="6" spans="1:3">
      <c r="A6" s="4" t="s">
        <v>375</v>
      </c>
    </row>
    <row r="7" spans="1:3">
      <c r="A7" s="3" t="s">
        <v>372</v>
      </c>
    </row>
    <row r="8" spans="1:3">
      <c r="A8" s="4" t="s">
        <v>376</v>
      </c>
      <c r="B8" s="5" t="n">
        <v>720600</v>
      </c>
    </row>
    <row r="9" spans="1:3">
      <c r="A9" s="4" t="s">
        <v>377</v>
      </c>
      <c r="B9" s="6" t="n">
        <v>1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78</v>
      </c>
      <c r="B1" s="2" t="s">
        <v>1</v>
      </c>
    </row>
    <row r="2" spans="1:3">
      <c r="B2" s="2" t="s">
        <v>2</v>
      </c>
      <c r="C2" s="2" t="s">
        <v>104</v>
      </c>
    </row>
    <row r="3" spans="1:3">
      <c r="A3" s="3" t="s">
        <v>372</v>
      </c>
    </row>
    <row r="4" spans="1:3">
      <c r="A4" s="4" t="s">
        <v>379</v>
      </c>
      <c r="B4" s="4" t="s">
        <v>380</v>
      </c>
      <c r="C4" s="4" t="s">
        <v>380</v>
      </c>
    </row>
    <row r="5" spans="1:3">
      <c r="A5" s="4" t="s">
        <v>381</v>
      </c>
    </row>
    <row r="6" spans="1:3">
      <c r="A6" s="3" t="s">
        <v>372</v>
      </c>
    </row>
    <row r="7" spans="1:3">
      <c r="A7" s="4" t="s">
        <v>382</v>
      </c>
      <c r="B7" s="8" t="n">
        <v>15.61</v>
      </c>
      <c r="C7" s="8" t="n">
        <v>10.31</v>
      </c>
    </row>
    <row r="8" spans="1:3">
      <c r="A8" s="4" t="s">
        <v>383</v>
      </c>
      <c r="B8" s="4" t="s">
        <v>384</v>
      </c>
      <c r="C8" s="4" t="s">
        <v>385</v>
      </c>
    </row>
    <row r="9" spans="1:3">
      <c r="A9" s="4" t="s">
        <v>386</v>
      </c>
      <c r="B9" s="4" t="s">
        <v>387</v>
      </c>
      <c r="C9" s="4" t="s">
        <v>388</v>
      </c>
    </row>
    <row r="10" spans="1:3">
      <c r="A10" s="4" t="s">
        <v>389</v>
      </c>
      <c r="B10" s="4" t="s">
        <v>390</v>
      </c>
      <c r="C10" s="4" t="s">
        <v>391</v>
      </c>
    </row>
    <row r="11" spans="1:3">
      <c r="A11" s="4" t="s">
        <v>392</v>
      </c>
    </row>
    <row r="12" spans="1:3">
      <c r="A12" s="3" t="s">
        <v>372</v>
      </c>
    </row>
    <row r="13" spans="1:3">
      <c r="A13" s="4" t="s">
        <v>382</v>
      </c>
      <c r="B13" s="8" t="n">
        <v>22.58</v>
      </c>
      <c r="C13" s="8" t="n">
        <v>14.13</v>
      </c>
    </row>
    <row r="14" spans="1:3">
      <c r="A14" s="4" t="s">
        <v>383</v>
      </c>
      <c r="B14" s="4" t="s">
        <v>393</v>
      </c>
      <c r="C14" s="4" t="s">
        <v>394</v>
      </c>
    </row>
    <row r="15" spans="1:3">
      <c r="A15" s="4" t="s">
        <v>386</v>
      </c>
      <c r="B15" s="4" t="s">
        <v>395</v>
      </c>
      <c r="C15" s="4" t="s">
        <v>396</v>
      </c>
    </row>
    <row r="16" spans="1:3">
      <c r="A16" s="4" t="s">
        <v>389</v>
      </c>
      <c r="B16" s="4" t="s">
        <v>397</v>
      </c>
      <c r="C16" s="4" t="s">
        <v>39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104</v>
      </c>
    </row>
    <row r="3" spans="1:3">
      <c r="A3" s="3" t="s">
        <v>400</v>
      </c>
    </row>
    <row r="4" spans="1:3">
      <c r="A4" s="4" t="s">
        <v>121</v>
      </c>
      <c r="B4" s="6" t="n">
        <v>8527</v>
      </c>
      <c r="C4" s="6" t="n">
        <v>4827</v>
      </c>
    </row>
    <row r="5" spans="1:3">
      <c r="A5" s="4" t="s">
        <v>401</v>
      </c>
    </row>
    <row r="6" spans="1:3">
      <c r="A6" s="3" t="s">
        <v>400</v>
      </c>
    </row>
    <row r="7" spans="1:3">
      <c r="A7" s="4" t="s">
        <v>121</v>
      </c>
      <c r="B7" s="5" t="n">
        <v>4303</v>
      </c>
      <c r="C7" s="5" t="n">
        <v>1858</v>
      </c>
    </row>
    <row r="8" spans="1:3">
      <c r="A8" s="4" t="s">
        <v>402</v>
      </c>
    </row>
    <row r="9" spans="1:3">
      <c r="A9" s="3" t="s">
        <v>400</v>
      </c>
    </row>
    <row r="10" spans="1:3">
      <c r="A10" s="4" t="s">
        <v>121</v>
      </c>
      <c r="B10" s="6" t="n">
        <v>4224</v>
      </c>
      <c r="C10" s="6" t="n">
        <v>296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38"/>
  </cols>
  <sheetData>
    <row r="1" spans="1:2">
      <c r="A1" s="1" t="s">
        <v>403</v>
      </c>
      <c r="B1" s="2" t="s">
        <v>404</v>
      </c>
    </row>
    <row r="2" spans="1:2">
      <c r="A2" s="3" t="s">
        <v>405</v>
      </c>
    </row>
    <row r="3" spans="1:2">
      <c r="A3" s="4" t="s">
        <v>406</v>
      </c>
      <c r="B3" s="5" t="n">
        <v>61282</v>
      </c>
    </row>
    <row r="4" spans="1:2">
      <c r="A4" s="4" t="s">
        <v>407</v>
      </c>
      <c r="B4" s="4" t="s">
        <v>408</v>
      </c>
    </row>
    <row r="5" spans="1:2">
      <c r="A5" s="4" t="s">
        <v>409</v>
      </c>
      <c r="B5" s="5" t="n">
        <v>2</v>
      </c>
    </row>
    <row r="6" spans="1:2">
      <c r="A6" s="4" t="s">
        <v>410</v>
      </c>
      <c r="B6" s="4" t="s">
        <v>288</v>
      </c>
    </row>
    <row r="7" spans="1:2">
      <c r="A7" s="4" t="s">
        <v>411</v>
      </c>
      <c r="B7" s="9" t="n">
        <v>41.8</v>
      </c>
    </row>
    <row r="8" spans="1:2">
      <c r="A8" s="4" t="s">
        <v>412</v>
      </c>
      <c r="B8" s="10" t="n">
        <v>1.5</v>
      </c>
    </row>
    <row r="9" spans="1:2">
      <c r="A9" s="4" t="s">
        <v>381</v>
      </c>
    </row>
    <row r="10" spans="1:2">
      <c r="A10" s="3" t="s">
        <v>405</v>
      </c>
    </row>
    <row r="11" spans="1:2">
      <c r="A11" s="4" t="s">
        <v>413</v>
      </c>
      <c r="B11" s="10" t="n">
        <v>3.6</v>
      </c>
    </row>
    <row r="12" spans="1:2">
      <c r="A12" s="4" t="s">
        <v>392</v>
      </c>
    </row>
    <row r="13" spans="1:2">
      <c r="A13" s="3" t="s">
        <v>405</v>
      </c>
    </row>
    <row r="14" spans="1:2">
      <c r="A14" s="4" t="s">
        <v>413</v>
      </c>
      <c r="B14" s="9" t="n">
        <v>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414</v>
      </c>
      <c r="B1" s="2" t="s">
        <v>142</v>
      </c>
    </row>
    <row r="2" spans="1:2">
      <c r="A2" s="4" t="s">
        <v>415</v>
      </c>
    </row>
    <row r="3" spans="1:2">
      <c r="A3" s="3" t="s">
        <v>416</v>
      </c>
    </row>
    <row r="4" spans="1:2">
      <c r="A4" s="4" t="s">
        <v>417</v>
      </c>
      <c r="B4"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418</v>
      </c>
      <c r="B1" s="2" t="s">
        <v>419</v>
      </c>
    </row>
    <row r="2" spans="1:2">
      <c r="A2" s="4" t="s">
        <v>420</v>
      </c>
    </row>
    <row r="3" spans="1:2">
      <c r="A3" s="3" t="s">
        <v>421</v>
      </c>
    </row>
    <row r="4" spans="1:2">
      <c r="A4" s="4" t="s">
        <v>340</v>
      </c>
      <c r="B4" s="6" t="n">
        <v>18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104</v>
      </c>
    </row>
    <row r="3" spans="1:3">
      <c r="A3" s="3" t="s">
        <v>105</v>
      </c>
    </row>
    <row r="4" spans="1:3">
      <c r="A4" s="4" t="s">
        <v>106</v>
      </c>
      <c r="B4" s="6" t="n">
        <v>34028</v>
      </c>
      <c r="C4" s="6" t="n">
        <v>3107</v>
      </c>
    </row>
    <row r="5" spans="1:3">
      <c r="A5" s="3" t="s">
        <v>107</v>
      </c>
    </row>
    <row r="6" spans="1:3">
      <c r="A6" s="4" t="s">
        <v>108</v>
      </c>
      <c r="B6" s="5" t="n">
        <v>43171</v>
      </c>
      <c r="C6" s="5" t="n">
        <v>21603</v>
      </c>
    </row>
    <row r="7" spans="1:3">
      <c r="A7" s="4" t="s">
        <v>109</v>
      </c>
      <c r="B7" s="5" t="n">
        <v>16023</v>
      </c>
      <c r="C7" s="5" t="n">
        <v>9676</v>
      </c>
    </row>
    <row r="8" spans="1:3">
      <c r="A8" s="4" t="s">
        <v>110</v>
      </c>
      <c r="B8" s="5" t="n">
        <v>59194</v>
      </c>
      <c r="C8" s="5" t="n">
        <v>31279</v>
      </c>
    </row>
    <row r="9" spans="1:3">
      <c r="A9" s="4" t="s">
        <v>111</v>
      </c>
      <c r="B9" s="5" t="n">
        <v>-25166</v>
      </c>
      <c r="C9" s="5" t="n">
        <v>-28172</v>
      </c>
    </row>
    <row r="10" spans="1:3">
      <c r="A10" s="3" t="s">
        <v>112</v>
      </c>
    </row>
    <row r="11" spans="1:3">
      <c r="A11" s="4" t="s">
        <v>113</v>
      </c>
      <c r="B11" s="5" t="n">
        <v>2613</v>
      </c>
      <c r="C11" s="5" t="n">
        <v>2018</v>
      </c>
    </row>
    <row r="12" spans="1:3">
      <c r="A12" s="4" t="s">
        <v>114</v>
      </c>
      <c r="B12" s="5" t="n">
        <v>-4</v>
      </c>
      <c r="C12" s="5" t="n">
        <v>0</v>
      </c>
    </row>
    <row r="13" spans="1:3">
      <c r="A13" s="4" t="s">
        <v>115</v>
      </c>
      <c r="B13" s="5" t="n">
        <v>65</v>
      </c>
      <c r="C13" s="5" t="n">
        <v>0</v>
      </c>
    </row>
    <row r="14" spans="1:3">
      <c r="A14" s="4" t="s">
        <v>116</v>
      </c>
      <c r="B14" s="5" t="n">
        <v>2674</v>
      </c>
      <c r="C14" s="5" t="n">
        <v>2018</v>
      </c>
    </row>
    <row r="15" spans="1:3">
      <c r="A15" s="4" t="s">
        <v>117</v>
      </c>
      <c r="B15" s="6" t="n">
        <v>-22492</v>
      </c>
      <c r="C15" s="6" t="n">
        <v>-26154</v>
      </c>
    </row>
    <row r="16" spans="1:3">
      <c r="A16" s="4" t="s">
        <v>118</v>
      </c>
      <c r="B16" s="8" t="n">
        <v>-0.31</v>
      </c>
      <c r="C16" s="8" t="n">
        <v>-0.38</v>
      </c>
    </row>
    <row r="17" spans="1:3">
      <c r="A17" s="4" t="s">
        <v>119</v>
      </c>
      <c r="B17" s="5" t="n">
        <v>72919378</v>
      </c>
      <c r="C17" s="5" t="n">
        <v>682593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422</v>
      </c>
      <c r="B1" s="1" t="s">
        <v>423</v>
      </c>
      <c r="C1" s="2" t="s">
        <v>424</v>
      </c>
    </row>
    <row r="2" spans="1:3">
      <c r="A2" s="4" t="s">
        <v>425</v>
      </c>
      <c r="B2" s="4" t="s">
        <v>426</v>
      </c>
      <c r="C2" s="6" t="n">
        <v>-91000</v>
      </c>
    </row>
    <row r="3" spans="1:3">
      <c r="A3" s="4" t="s">
        <v>427</v>
      </c>
    </row>
    <row r="4" spans="1:3">
      <c r="A4" s="4" t="s">
        <v>425</v>
      </c>
      <c r="B4" s="4" t="s">
        <v>426</v>
      </c>
      <c r="C4" s="6" t="n">
        <v>-9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120</v>
      </c>
      <c r="B1" s="2" t="s">
        <v>121</v>
      </c>
      <c r="C1" s="2" t="s">
        <v>122</v>
      </c>
      <c r="D1" s="2" t="s">
        <v>123</v>
      </c>
      <c r="E1" s="2" t="s">
        <v>124</v>
      </c>
    </row>
    <row r="2" spans="1:5">
      <c r="A2" s="4" t="s">
        <v>125</v>
      </c>
      <c r="C2" s="5" t="n">
        <v>68210742</v>
      </c>
    </row>
    <row r="3" spans="1:5">
      <c r="A3" s="4" t="s">
        <v>126</v>
      </c>
      <c r="B3" s="6" t="n">
        <v>200693</v>
      </c>
      <c r="C3" s="6" t="n">
        <v>7</v>
      </c>
      <c r="D3" s="6" t="n">
        <v>605495</v>
      </c>
      <c r="E3" s="6" t="n">
        <v>-404809</v>
      </c>
    </row>
    <row r="4" spans="1:5">
      <c r="A4" s="3" t="s">
        <v>127</v>
      </c>
    </row>
    <row r="5" spans="1:5">
      <c r="A5" s="4" t="s">
        <v>128</v>
      </c>
      <c r="C5" s="5" t="n">
        <v>78164</v>
      </c>
    </row>
    <row r="6" spans="1:5">
      <c r="A6" s="4" t="s">
        <v>129</v>
      </c>
      <c r="B6" s="5" t="n">
        <v>353</v>
      </c>
      <c r="D6" s="5" t="n">
        <v>353</v>
      </c>
    </row>
    <row r="7" spans="1:5">
      <c r="A7" s="4" t="s">
        <v>130</v>
      </c>
      <c r="B7" s="5" t="n">
        <v>4827</v>
      </c>
      <c r="D7" s="5" t="n">
        <v>4784</v>
      </c>
      <c r="E7" s="5" t="n">
        <v>43</v>
      </c>
    </row>
    <row r="8" spans="1:5">
      <c r="A8" s="4" t="s">
        <v>117</v>
      </c>
      <c r="B8" s="5" t="n">
        <v>-26154</v>
      </c>
      <c r="E8" s="5" t="n">
        <v>-26154</v>
      </c>
    </row>
    <row r="9" spans="1:5">
      <c r="A9" s="4" t="s">
        <v>131</v>
      </c>
      <c r="C9" s="5" t="n">
        <v>68288906</v>
      </c>
    </row>
    <row r="10" spans="1:5">
      <c r="A10" s="4" t="s">
        <v>132</v>
      </c>
      <c r="B10" s="5" t="n">
        <v>179628</v>
      </c>
      <c r="C10" s="6" t="n">
        <v>7</v>
      </c>
      <c r="D10" s="5" t="n">
        <v>610632</v>
      </c>
      <c r="E10" s="5" t="n">
        <v>-431011</v>
      </c>
    </row>
    <row r="11" spans="1:5">
      <c r="A11" s="4" t="s">
        <v>133</v>
      </c>
      <c r="C11" s="5" t="n">
        <v>71573196</v>
      </c>
    </row>
    <row r="12" spans="1:5">
      <c r="A12" s="4" t="s">
        <v>134</v>
      </c>
      <c r="B12" s="5" t="n">
        <v>152195</v>
      </c>
      <c r="C12" s="6" t="n">
        <v>7</v>
      </c>
      <c r="D12" s="5" t="n">
        <v>677504</v>
      </c>
      <c r="E12" s="5" t="n">
        <v>-525316</v>
      </c>
    </row>
    <row r="13" spans="1:5">
      <c r="A13" s="3" t="s">
        <v>127</v>
      </c>
    </row>
    <row r="14" spans="1:5">
      <c r="A14" s="4" t="s">
        <v>135</v>
      </c>
      <c r="C14" s="5" t="n">
        <v>128373</v>
      </c>
    </row>
    <row r="15" spans="1:5">
      <c r="A15" s="4" t="s">
        <v>136</v>
      </c>
      <c r="B15" s="5" t="n">
        <v>588</v>
      </c>
      <c r="D15" s="5" t="n">
        <v>588</v>
      </c>
    </row>
    <row r="16" spans="1:5">
      <c r="A16" s="4" t="s">
        <v>130</v>
      </c>
      <c r="B16" s="5" t="n">
        <v>8527</v>
      </c>
      <c r="D16" s="5" t="n">
        <v>8527</v>
      </c>
    </row>
    <row r="17" spans="1:5">
      <c r="A17" s="4" t="s">
        <v>137</v>
      </c>
      <c r="C17" s="5" t="n">
        <v>2077500</v>
      </c>
    </row>
    <row r="18" spans="1:5">
      <c r="A18" s="4" t="s">
        <v>138</v>
      </c>
      <c r="B18" s="5" t="n">
        <v>39088</v>
      </c>
      <c r="D18" s="5" t="n">
        <v>39088</v>
      </c>
    </row>
    <row r="19" spans="1:5">
      <c r="A19" s="4" t="s">
        <v>117</v>
      </c>
      <c r="B19" s="5" t="n">
        <v>-22492</v>
      </c>
      <c r="E19" s="5" t="n">
        <v>-22492</v>
      </c>
    </row>
    <row r="20" spans="1:5">
      <c r="A20" s="4" t="s">
        <v>139</v>
      </c>
      <c r="C20" s="5" t="n">
        <v>73779069</v>
      </c>
    </row>
    <row r="21" spans="1:5">
      <c r="A21" s="4" t="s">
        <v>140</v>
      </c>
      <c r="B21" s="6" t="n">
        <v>177906</v>
      </c>
      <c r="C21" s="6" t="n">
        <v>7</v>
      </c>
      <c r="D21" s="6" t="n">
        <v>725707</v>
      </c>
      <c r="E21" s="6" t="n">
        <v>-5478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1</v>
      </c>
      <c r="B1" s="2" t="s">
        <v>1</v>
      </c>
    </row>
    <row r="2" spans="1:2">
      <c r="B2" s="2" t="s">
        <v>142</v>
      </c>
    </row>
    <row r="3" spans="1:2">
      <c r="A3" s="3" t="s">
        <v>143</v>
      </c>
    </row>
    <row r="4" spans="1:2">
      <c r="A4" s="4" t="s">
        <v>144</v>
      </c>
      <c r="B4" s="6" t="n">
        <v>9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104</v>
      </c>
    </row>
    <row r="3" spans="1:3">
      <c r="A3" s="3" t="s">
        <v>146</v>
      </c>
    </row>
    <row r="4" spans="1:3">
      <c r="A4" s="4" t="s">
        <v>117</v>
      </c>
      <c r="B4" s="6" t="n">
        <v>-22492</v>
      </c>
      <c r="C4" s="6" t="n">
        <v>-26154</v>
      </c>
    </row>
    <row r="5" spans="1:3">
      <c r="A5" s="3" t="s">
        <v>147</v>
      </c>
    </row>
    <row r="6" spans="1:3">
      <c r="A6" s="4" t="s">
        <v>130</v>
      </c>
      <c r="B6" s="5" t="n">
        <v>8527</v>
      </c>
      <c r="C6" s="5" t="n">
        <v>4827</v>
      </c>
    </row>
    <row r="7" spans="1:3">
      <c r="A7" s="4" t="s">
        <v>148</v>
      </c>
      <c r="B7" s="5" t="n">
        <v>535</v>
      </c>
      <c r="C7" s="5" t="n">
        <v>242</v>
      </c>
    </row>
    <row r="8" spans="1:3">
      <c r="A8" s="4" t="s">
        <v>149</v>
      </c>
      <c r="B8" s="5" t="n">
        <v>-191</v>
      </c>
      <c r="C8" s="5" t="n">
        <v>-1225</v>
      </c>
    </row>
    <row r="9" spans="1:3">
      <c r="A9" s="4" t="s">
        <v>150</v>
      </c>
      <c r="B9" s="5" t="n">
        <v>1803</v>
      </c>
      <c r="C9" s="5" t="n">
        <v>445</v>
      </c>
    </row>
    <row r="10" spans="1:3">
      <c r="A10" s="3" t="s">
        <v>151</v>
      </c>
    </row>
    <row r="11" spans="1:3">
      <c r="A11" s="4" t="s">
        <v>152</v>
      </c>
      <c r="B11" s="5" t="n">
        <v>0</v>
      </c>
      <c r="C11" s="5" t="n">
        <v>-10500</v>
      </c>
    </row>
    <row r="12" spans="1:3">
      <c r="A12" s="4" t="s">
        <v>153</v>
      </c>
      <c r="B12" s="5" t="n">
        <v>156074</v>
      </c>
      <c r="C12" s="5" t="n">
        <v>4893</v>
      </c>
    </row>
    <row r="13" spans="1:3">
      <c r="A13" s="4" t="s">
        <v>154</v>
      </c>
      <c r="B13" s="5" t="n">
        <v>-6802</v>
      </c>
      <c r="C13" s="5" t="n">
        <v>886</v>
      </c>
    </row>
    <row r="14" spans="1:3">
      <c r="A14" s="4" t="s">
        <v>73</v>
      </c>
      <c r="B14" s="5" t="n">
        <v>957</v>
      </c>
      <c r="C14" s="5" t="n">
        <v>1064</v>
      </c>
    </row>
    <row r="15" spans="1:3">
      <c r="A15" s="4" t="s">
        <v>62</v>
      </c>
      <c r="B15" s="5" t="n">
        <v>185354</v>
      </c>
      <c r="C15" s="5" t="n">
        <v>100000</v>
      </c>
    </row>
    <row r="16" spans="1:3">
      <c r="A16" s="4" t="s">
        <v>155</v>
      </c>
      <c r="B16" s="5" t="n">
        <v>-488</v>
      </c>
      <c r="C16" s="5" t="n">
        <v>-1735</v>
      </c>
    </row>
    <row r="17" spans="1:3">
      <c r="A17" s="4" t="s">
        <v>156</v>
      </c>
      <c r="B17" s="5" t="n">
        <v>-2131</v>
      </c>
      <c r="C17" s="5" t="n">
        <v>-456</v>
      </c>
    </row>
    <row r="18" spans="1:3">
      <c r="A18" s="4" t="s">
        <v>157</v>
      </c>
      <c r="B18" s="5" t="n">
        <v>-62</v>
      </c>
      <c r="C18" s="5" t="n">
        <v>0</v>
      </c>
    </row>
    <row r="19" spans="1:3">
      <c r="A19" s="4" t="s">
        <v>158</v>
      </c>
      <c r="B19" s="5" t="n">
        <v>321084</v>
      </c>
      <c r="C19" s="5" t="n">
        <v>72287</v>
      </c>
    </row>
    <row r="20" spans="1:3">
      <c r="A20" s="3" t="s">
        <v>159</v>
      </c>
    </row>
    <row r="21" spans="1:3">
      <c r="A21" s="4" t="s">
        <v>160</v>
      </c>
      <c r="B21" s="5" t="n">
        <v>84000</v>
      </c>
      <c r="C21" s="5" t="n">
        <v>88000</v>
      </c>
    </row>
    <row r="22" spans="1:3">
      <c r="A22" s="4" t="s">
        <v>161</v>
      </c>
      <c r="B22" s="5" t="n">
        <v>-349155</v>
      </c>
      <c r="C22" s="5" t="n">
        <v>-49451</v>
      </c>
    </row>
    <row r="23" spans="1:3">
      <c r="A23" s="4" t="s">
        <v>162</v>
      </c>
      <c r="B23" s="5" t="n">
        <v>-1380</v>
      </c>
      <c r="C23" s="5" t="n">
        <v>-2280</v>
      </c>
    </row>
    <row r="24" spans="1:3">
      <c r="A24" s="4" t="s">
        <v>157</v>
      </c>
      <c r="B24" s="5" t="n">
        <v>15</v>
      </c>
      <c r="C24" s="5" t="n">
        <v>0</v>
      </c>
    </row>
    <row r="25" spans="1:3">
      <c r="A25" s="4" t="s">
        <v>163</v>
      </c>
      <c r="B25" s="5" t="n">
        <v>-266520</v>
      </c>
      <c r="C25" s="5" t="n">
        <v>36269</v>
      </c>
    </row>
    <row r="26" spans="1:3">
      <c r="A26" s="3" t="s">
        <v>164</v>
      </c>
    </row>
    <row r="27" spans="1:3">
      <c r="A27" s="4" t="s">
        <v>165</v>
      </c>
      <c r="B27" s="5" t="n">
        <v>39192</v>
      </c>
      <c r="C27" s="5" t="n">
        <v>0</v>
      </c>
    </row>
    <row r="28" spans="1:3">
      <c r="A28" s="4" t="s">
        <v>166</v>
      </c>
      <c r="B28" s="5" t="n">
        <v>0</v>
      </c>
      <c r="C28" s="5" t="n">
        <v>-50</v>
      </c>
    </row>
    <row r="29" spans="1:3">
      <c r="A29" s="4" t="s">
        <v>167</v>
      </c>
      <c r="B29" s="5" t="n">
        <v>588</v>
      </c>
      <c r="C29" s="5" t="n">
        <v>196</v>
      </c>
    </row>
    <row r="30" spans="1:3">
      <c r="A30" s="4" t="s">
        <v>157</v>
      </c>
      <c r="B30" s="5" t="n">
        <v>-12</v>
      </c>
      <c r="C30" s="5" t="n">
        <v>0</v>
      </c>
    </row>
    <row r="31" spans="1:3">
      <c r="A31" s="4" t="s">
        <v>168</v>
      </c>
      <c r="B31" s="5" t="n">
        <v>39768</v>
      </c>
      <c r="C31" s="5" t="n">
        <v>146</v>
      </c>
    </row>
    <row r="32" spans="1:3">
      <c r="A32" s="4" t="s">
        <v>169</v>
      </c>
      <c r="B32" s="5" t="n">
        <v>94332</v>
      </c>
      <c r="C32" s="5" t="n">
        <v>108702</v>
      </c>
    </row>
    <row r="33" spans="1:3">
      <c r="A33" s="4" t="s">
        <v>170</v>
      </c>
      <c r="B33" s="5" t="n">
        <v>156710</v>
      </c>
      <c r="C33" s="5" t="n">
        <v>54983</v>
      </c>
    </row>
    <row r="34" spans="1:3">
      <c r="A34" s="4" t="s">
        <v>171</v>
      </c>
      <c r="B34" s="5" t="n">
        <v>251042</v>
      </c>
      <c r="C34" s="5" t="n">
        <v>163685</v>
      </c>
    </row>
    <row r="35" spans="1:3">
      <c r="A35" s="3" t="s">
        <v>172</v>
      </c>
    </row>
    <row r="36" spans="1:3">
      <c r="A36" s="4" t="s">
        <v>173</v>
      </c>
      <c r="B36" s="5" t="n">
        <v>1101</v>
      </c>
      <c r="C36" s="5" t="n">
        <v>667</v>
      </c>
    </row>
    <row r="37" spans="1:3">
      <c r="A37" s="3" t="s">
        <v>174</v>
      </c>
    </row>
    <row r="38" spans="1:3">
      <c r="A38" s="4" t="s">
        <v>175</v>
      </c>
      <c r="B38" s="5" t="n">
        <v>259</v>
      </c>
      <c r="C38" s="5" t="n">
        <v>863</v>
      </c>
    </row>
    <row r="39" spans="1:3">
      <c r="A39" s="3" t="s">
        <v>176</v>
      </c>
    </row>
    <row r="40" spans="1:3">
      <c r="A40" s="4" t="s">
        <v>177</v>
      </c>
      <c r="B40" s="5" t="n">
        <v>104</v>
      </c>
      <c r="C40" s="5" t="n">
        <v>0</v>
      </c>
    </row>
    <row r="41" spans="1:3">
      <c r="A41" s="4" t="s">
        <v>178</v>
      </c>
      <c r="B41" s="5" t="n">
        <v>48</v>
      </c>
      <c r="C41" s="5" t="n">
        <v>0</v>
      </c>
    </row>
    <row r="42" spans="1:3">
      <c r="A42" s="4" t="s">
        <v>179</v>
      </c>
      <c r="B42" s="6" t="n">
        <v>251042</v>
      </c>
      <c r="C42" s="6" t="n">
        <v>1636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30:08Z</dcterms:created>
  <dcterms:modified xmlns:dcterms="http://purl.org/dc/terms/" xmlns:xsi="http://www.w3.org/2001/XMLSchema-instance" xsi:type="dcterms:W3CDTF">2020-05-07T16:30:08Z</dcterms:modified>
</cp:coreProperties>
</file>